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erim Financial Information" sheetId="9" state="visible" r:id="rId9"/>
    <sheet xmlns:r="http://schemas.openxmlformats.org/officeDocument/2006/relationships" name="The Business and Nature of Oper" sheetId="10" state="visible" r:id="rId10"/>
    <sheet xmlns:r="http://schemas.openxmlformats.org/officeDocument/2006/relationships" name="Summary of Significant Accounti" sheetId="11" state="visible" r:id="rId11"/>
    <sheet xmlns:r="http://schemas.openxmlformats.org/officeDocument/2006/relationships" name="Restructuring Charg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air Value Measurements" sheetId="16" state="visible" r:id="rId16"/>
    <sheet xmlns:r="http://schemas.openxmlformats.org/officeDocument/2006/relationships" name="Investment Securiti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Legal, Regulatory Matters and C" sheetId="20" state="visible" r:id="rId20"/>
    <sheet xmlns:r="http://schemas.openxmlformats.org/officeDocument/2006/relationships" name="Commitments" sheetId="21" state="visible" r:id="rId21"/>
    <sheet xmlns:r="http://schemas.openxmlformats.org/officeDocument/2006/relationships" name="Accumulated Other Comprehensive" sheetId="22" state="visible" r:id="rId22"/>
    <sheet xmlns:r="http://schemas.openxmlformats.org/officeDocument/2006/relationships" name="Earnings (Loss) Per Common Shar" sheetId="23" state="visible" r:id="rId23"/>
    <sheet xmlns:r="http://schemas.openxmlformats.org/officeDocument/2006/relationships" name="Warrant"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Material Contracts with Supplie" sheetId="29" state="visible" r:id="rId29"/>
    <sheet xmlns:r="http://schemas.openxmlformats.org/officeDocument/2006/relationships" name="Assets Held for Sale" sheetId="30" state="visible" r:id="rId30"/>
    <sheet xmlns:r="http://schemas.openxmlformats.org/officeDocument/2006/relationships" name="Amneal Distribution and Transi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Charg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Commitments (Tables)" sheetId="40" state="visible" r:id="rId40"/>
    <sheet xmlns:r="http://schemas.openxmlformats.org/officeDocument/2006/relationships" name="Accumulated Other Comprehensi_2" sheetId="41" state="visible" r:id="rId41"/>
    <sheet xmlns:r="http://schemas.openxmlformats.org/officeDocument/2006/relationships" name="Earnings (Loss) Per Common Sh_2" sheetId="42" state="visible" r:id="rId42"/>
    <sheet xmlns:r="http://schemas.openxmlformats.org/officeDocument/2006/relationships" name="Share-Based Compensation (Table" sheetId="43" state="visible" r:id="rId43"/>
    <sheet xmlns:r="http://schemas.openxmlformats.org/officeDocument/2006/relationships" name="Assets Held for Sale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structuring Charges - Cody Re" sheetId="50" state="visible" r:id="rId50"/>
    <sheet xmlns:r="http://schemas.openxmlformats.org/officeDocument/2006/relationships" name="Restructuring Charges - Cody _2" sheetId="51" state="visible" r:id="rId51"/>
    <sheet xmlns:r="http://schemas.openxmlformats.org/officeDocument/2006/relationships" name="Restructuring Charges - 2016 Re" sheetId="52" state="visible" r:id="rId52"/>
    <sheet xmlns:r="http://schemas.openxmlformats.org/officeDocument/2006/relationships" name="Restructuring Charges - 2016 _2" sheetId="53" state="visible" r:id="rId53"/>
    <sheet xmlns:r="http://schemas.openxmlformats.org/officeDocument/2006/relationships" name="Accounts Receivable (Details)" sheetId="54" state="visible" r:id="rId54"/>
    <sheet xmlns:r="http://schemas.openxmlformats.org/officeDocument/2006/relationships" name="Accounts Receivable - Provision" sheetId="55" state="visible" r:id="rId55"/>
    <sheet xmlns:r="http://schemas.openxmlformats.org/officeDocument/2006/relationships" name="Accounts Receivable - Revenue R" sheetId="56" state="visible" r:id="rId56"/>
    <sheet xmlns:r="http://schemas.openxmlformats.org/officeDocument/2006/relationships" name="Accounts Receivable - Revenue_2" sheetId="57" state="visible" r:id="rId57"/>
    <sheet xmlns:r="http://schemas.openxmlformats.org/officeDocument/2006/relationships" name="Inventories (Details)" sheetId="58" state="visible" r:id="rId58"/>
    <sheet xmlns:r="http://schemas.openxmlformats.org/officeDocument/2006/relationships" name="Inventories - Additional inform" sheetId="59" state="visible" r:id="rId59"/>
    <sheet xmlns:r="http://schemas.openxmlformats.org/officeDocument/2006/relationships" name="Property, Plant and Equipment_2" sheetId="60" state="visible" r:id="rId60"/>
    <sheet xmlns:r="http://schemas.openxmlformats.org/officeDocument/2006/relationships" name="Property, Plant and Equipment -" sheetId="61" state="visible" r:id="rId61"/>
    <sheet xmlns:r="http://schemas.openxmlformats.org/officeDocument/2006/relationships" name="Fair Value Measurements (Detail" sheetId="62" state="visible" r:id="rId62"/>
    <sheet xmlns:r="http://schemas.openxmlformats.org/officeDocument/2006/relationships" name="Investment Securities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Debt - Net (Details)" sheetId="68" state="visible" r:id="rId68"/>
    <sheet xmlns:r="http://schemas.openxmlformats.org/officeDocument/2006/relationships" name="Long-Term Debt - Due (Details)" sheetId="69" state="visible" r:id="rId69"/>
    <sheet xmlns:r="http://schemas.openxmlformats.org/officeDocument/2006/relationships" name="Legal, Regulatory Matters and_2" sheetId="70" state="visible" r:id="rId70"/>
    <sheet xmlns:r="http://schemas.openxmlformats.org/officeDocument/2006/relationships" name="Commitments (Details)" sheetId="71" state="visible" r:id="rId71"/>
    <sheet xmlns:r="http://schemas.openxmlformats.org/officeDocument/2006/relationships" name="Commitments - Other Commitment " sheetId="72" state="visible" r:id="rId72"/>
    <sheet xmlns:r="http://schemas.openxmlformats.org/officeDocument/2006/relationships" name="Accumulated Other Comprehensi_3" sheetId="73" state="visible" r:id="rId73"/>
    <sheet xmlns:r="http://schemas.openxmlformats.org/officeDocument/2006/relationships" name="Earnings (Loss) Per Common Sh_3" sheetId="74" state="visible" r:id="rId74"/>
    <sheet xmlns:r="http://schemas.openxmlformats.org/officeDocument/2006/relationships" name="Warrant (Details)" sheetId="75" state="visible" r:id="rId75"/>
    <sheet xmlns:r="http://schemas.openxmlformats.org/officeDocument/2006/relationships" name="Share-Based Compensation - Empl" sheetId="76" state="visible" r:id="rId76"/>
    <sheet xmlns:r="http://schemas.openxmlformats.org/officeDocument/2006/relationships" name="Share-Based Compensation - Opti" sheetId="77" state="visible" r:id="rId77"/>
    <sheet xmlns:r="http://schemas.openxmlformats.org/officeDocument/2006/relationships" name="Share-Based Compensation - Op_2" sheetId="78" state="visible" r:id="rId78"/>
    <sheet xmlns:r="http://schemas.openxmlformats.org/officeDocument/2006/relationships" name="Share-Based Compensation - Rest" sheetId="79" state="visible" r:id="rId79"/>
    <sheet xmlns:r="http://schemas.openxmlformats.org/officeDocument/2006/relationships" name="Share-Based Compensation - Perf" sheetId="80" state="visible" r:id="rId80"/>
    <sheet xmlns:r="http://schemas.openxmlformats.org/officeDocument/2006/relationships" name="Share-Based Compensation - Em_2" sheetId="81" state="visible" r:id="rId81"/>
    <sheet xmlns:r="http://schemas.openxmlformats.org/officeDocument/2006/relationships" name="Share-Based Compensation - Cost" sheetId="82" state="visible" r:id="rId82"/>
    <sheet xmlns:r="http://schemas.openxmlformats.org/officeDocument/2006/relationships" name="Employee Benefit Plan (Details)" sheetId="83" state="visible" r:id="rId83"/>
    <sheet xmlns:r="http://schemas.openxmlformats.org/officeDocument/2006/relationships" name="Income Taxes - Federal, State &amp;" sheetId="84" state="visible" r:id="rId84"/>
    <sheet xmlns:r="http://schemas.openxmlformats.org/officeDocument/2006/relationships" name="Income Taxes - Unrecognized Ben" sheetId="85" state="visible" r:id="rId85"/>
    <sheet xmlns:r="http://schemas.openxmlformats.org/officeDocument/2006/relationships" name="Related Party Transactions (Det" sheetId="86" state="visible" r:id="rId86"/>
    <sheet xmlns:r="http://schemas.openxmlformats.org/officeDocument/2006/relationships" name="Material Contracts with Suppl_2" sheetId="87" state="visible" r:id="rId87"/>
    <sheet xmlns:r="http://schemas.openxmlformats.org/officeDocument/2006/relationships" name="Assets Held for Sale - Summary " sheetId="88" state="visible" r:id="rId88"/>
    <sheet xmlns:r="http://schemas.openxmlformats.org/officeDocument/2006/relationships" name="Assets Held for Sale - Summar_2" sheetId="89" state="visible" r:id="rId89"/>
    <sheet xmlns:r="http://schemas.openxmlformats.org/officeDocument/2006/relationships" name="Assets Held for Sale - Townsend" sheetId="90" state="visible" r:id="rId90"/>
    <sheet xmlns:r="http://schemas.openxmlformats.org/officeDocument/2006/relationships" name="Amneal Distribution and Trans_2" sheetId="91" state="visible" r:id="rId91"/>
  </sheets>
  <definedNames/>
  <calcPr calcId="124519" fullCalcOnLoad="1"/>
</workbook>
</file>

<file path=xl/sharedStrings.xml><?xml version="1.0" encoding="utf-8"?>
<sst xmlns="http://schemas.openxmlformats.org/spreadsheetml/2006/main" uniqueCount="775">
  <si>
    <t>Document and Entity Information - shares</t>
  </si>
  <si>
    <t>9 Months Ended</t>
  </si>
  <si>
    <t>Mar. 31, 2019</t>
  </si>
  <si>
    <t>Apr. 30, 2019</t>
  </si>
  <si>
    <t>Document and Entity Information</t>
  </si>
  <si>
    <t>Entity Registrant Name</t>
  </si>
  <si>
    <t>LANNETT CO INC</t>
  </si>
  <si>
    <t>Entity Central Index Key</t>
  </si>
  <si>
    <t>0000057725</t>
  </si>
  <si>
    <t>Document Type</t>
  </si>
  <si>
    <t>10-Q</t>
  </si>
  <si>
    <t>Document Period End Date</t>
  </si>
  <si>
    <t>Mar. 31,
		2019</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9</t>
  </si>
  <si>
    <t>Document Fiscal Period Focus</t>
  </si>
  <si>
    <t>Q3</t>
  </si>
  <si>
    <t>CONSOLIDATED BALANCE SHEETS - USD ($) $ in Thousands</t>
  </si>
  <si>
    <t>Jun. 30, 2018</t>
  </si>
  <si>
    <t>Current assets:</t>
  </si>
  <si>
    <t>Cash and cash equivalents</t>
  </si>
  <si>
    <t>Accounts receivable, net</t>
  </si>
  <si>
    <t>Inventories</t>
  </si>
  <si>
    <t>Prepaid income taxes</t>
  </si>
  <si>
    <t>Assets held for sale</t>
  </si>
  <si>
    <t>Other current assets</t>
  </si>
  <si>
    <t>Total current assets</t>
  </si>
  <si>
    <t>Property, plant and equipment, net</t>
  </si>
  <si>
    <t>Intangible assets, net</t>
  </si>
  <si>
    <t>Goodwill</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Liabilities held for sale</t>
  </si>
  <si>
    <t>Short-term borrowings and current portion of long-term debt</t>
  </si>
  <si>
    <t>Total current liabilities</t>
  </si>
  <si>
    <t>Long-term debt, net</t>
  </si>
  <si>
    <t>Other liabilities</t>
  </si>
  <si>
    <t>TOTAL LIABILITIES</t>
  </si>
  <si>
    <t>Commitments and contingencies (Note 12 and 13)</t>
  </si>
  <si>
    <t xml:space="preserve"> </t>
  </si>
  <si>
    <t>STOCKHOLDERS' EQUITY</t>
  </si>
  <si>
    <t>Common stock ($0.001 par value, 100,000,000 shares authorized; 38,858,670 and 38,256,839 shares issued; 37,908,587, and 37,380,517 shares outstanding at March 31, 2019 and June 30, 2018, respectively)</t>
  </si>
  <si>
    <t>Additional paid-in capital</t>
  </si>
  <si>
    <t>Retained earnings</t>
  </si>
  <si>
    <t>Accumulated other comprehensive loss</t>
  </si>
  <si>
    <t>Treasury stock (950,083 and 876,322 shares at March 31, 2019 and June 30, 2018,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3 Months Ended</t>
  </si>
  <si>
    <t>Mar. 31, 2018</t>
  </si>
  <si>
    <t>CONSOLIDATED STATEMENTS OF OPERATIONS</t>
  </si>
  <si>
    <t>Net sales</t>
  </si>
  <si>
    <t>Cost of sales</t>
  </si>
  <si>
    <t>Amortization of intangibles</t>
  </si>
  <si>
    <t>Gross profit</t>
  </si>
  <si>
    <t>Operating expenses:</t>
  </si>
  <si>
    <t>Research and development expenses</t>
  </si>
  <si>
    <t>Selling, general and administrative expenses</t>
  </si>
  <si>
    <t>Acquisition and integration-related expenses</t>
  </si>
  <si>
    <t>Restructuring expenses</t>
  </si>
  <si>
    <t>Loss on sale of intangible asset</t>
  </si>
  <si>
    <t>Asset impairment charges</t>
  </si>
  <si>
    <t>Total operating expenses</t>
  </si>
  <si>
    <t>Operating income (loss)</t>
  </si>
  <si>
    <t>Other income (loss):</t>
  </si>
  <si>
    <t>Investment income</t>
  </si>
  <si>
    <t>Interest expense</t>
  </si>
  <si>
    <t>Loss on extinguishment of debt</t>
  </si>
  <si>
    <t>Other</t>
  </si>
  <si>
    <t>Total other loss</t>
  </si>
  <si>
    <t>Income (loss) before income tax</t>
  </si>
  <si>
    <t>Income tax expense (benefit)</t>
  </si>
  <si>
    <t>Net income (loss)</t>
  </si>
  <si>
    <t>Earnings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Other comprehensive income (loss), before tax:</t>
  </si>
  <si>
    <t>Foreign currency translation gain (loss)</t>
  </si>
  <si>
    <t>Total other comprehensive income (loss), before tax</t>
  </si>
  <si>
    <t>Total other comprehensive income (loss), net of tax</t>
  </si>
  <si>
    <t>Comprehensive income (loss)</t>
  </si>
  <si>
    <t>CONSOLIDATED STATEMENTS OF CHANGES IN STOCKHOLDERS' EQUITY - USD ($) shares in Thousands, $ in Thousands</t>
  </si>
  <si>
    <t>Common Stock</t>
  </si>
  <si>
    <t>Additional Paid-In Capital</t>
  </si>
  <si>
    <t>Retained Earnings</t>
  </si>
  <si>
    <t>Accumulated Other Comprehensive Loss</t>
  </si>
  <si>
    <t>Treasury Stock</t>
  </si>
  <si>
    <t>Total</t>
  </si>
  <si>
    <t>Balance at Jun. 30, 2017</t>
  </si>
  <si>
    <t>Balance (in shares) at Jun. 30, 2017</t>
  </si>
  <si>
    <t>Increase (Decrease) in Shareholders' Equity</t>
  </si>
  <si>
    <t>Shares issued in connection with share-based compensation plans</t>
  </si>
  <si>
    <t>Shares issued in connection with share-based compensation plans (in shares)</t>
  </si>
  <si>
    <t>Share-based compensation</t>
  </si>
  <si>
    <t>Purchase of treasury stock</t>
  </si>
  <si>
    <t>Other comprehensive income (loss), net of tax</t>
  </si>
  <si>
    <t>Balance at Mar. 31, 2018</t>
  </si>
  <si>
    <t>Balance (in shares) at Mar. 31, 2018</t>
  </si>
  <si>
    <t>Balance at Dec. 31, 2017</t>
  </si>
  <si>
    <t>Balance (in shares) at Dec. 31, 2017</t>
  </si>
  <si>
    <t>Balance at Jun. 30, 2018</t>
  </si>
  <si>
    <t>Balance (in shares) at Jun. 30, 2018</t>
  </si>
  <si>
    <t>Balance at Mar. 31, 2019</t>
  </si>
  <si>
    <t>Balance (in shares) at Mar. 31, 2019</t>
  </si>
  <si>
    <t>Balance at Dec. 31, 2018</t>
  </si>
  <si>
    <t>Balance (in shares) at Dec. 31, 2018</t>
  </si>
  <si>
    <t>ASC 606 adjustment | ASU 2014-09</t>
  </si>
  <si>
    <t>CONSOLIDATED STATEMENTS OF CASH FLOWS - USD ($) $ in Thousands</t>
  </si>
  <si>
    <t>OPERATING ACTIVITIES:</t>
  </si>
  <si>
    <t>Adjustments to reconcile net income (loss) to net cash provided by operating activities:</t>
  </si>
  <si>
    <t>Depreciation and amortization</t>
  </si>
  <si>
    <t>Deferred income tax expense (benefit)</t>
  </si>
  <si>
    <t>Loss on sale of assets</t>
  </si>
  <si>
    <t>Gain on investment securities</t>
  </si>
  <si>
    <t>Amortization of debt discount and other debt issuance costs</t>
  </si>
  <si>
    <t>Other noncash (income) expenses</t>
  </si>
  <si>
    <t>Changes in assets and liabilities which provided (used) cash:</t>
  </si>
  <si>
    <t>Prepaid income taxes/Income taxes payable</t>
  </si>
  <si>
    <t>Net cash provided by operating activities</t>
  </si>
  <si>
    <t>INVESTING ACTIVITIES:</t>
  </si>
  <si>
    <t>Purchases of property, plant and equipment</t>
  </si>
  <si>
    <t>Proceeds from sale of property, plant and equipment</t>
  </si>
  <si>
    <t>Proceeds from sale of outstanding loan to Variable Interest Entity ("VIE")</t>
  </si>
  <si>
    <t>Advance to VIE</t>
  </si>
  <si>
    <t>Purchase of intangible asset</t>
  </si>
  <si>
    <t>Proceeds from sale of investment securities</t>
  </si>
  <si>
    <t>Purchase of investment securities</t>
  </si>
  <si>
    <t>Net cash used in investing activities</t>
  </si>
  <si>
    <t>FINANCING ACTIVITIES:</t>
  </si>
  <si>
    <t>Repayments of long-term debt</t>
  </si>
  <si>
    <t>Proceeds from issuance of stock</t>
  </si>
  <si>
    <t>Payment of debt issuance costs</t>
  </si>
  <si>
    <t>Net cash used in financing activities</t>
  </si>
  <si>
    <t>Effect on cash and cash equivalents of changes in foreign exchange rates</t>
  </si>
  <si>
    <t>NET INCREASE (DECREASE) IN CASH AND CASH EQUIVALENTS</t>
  </si>
  <si>
    <t>CASH AND CASH EQUIVALENTS, BEGINNING OF PERIOD</t>
  </si>
  <si>
    <t>CASH AND CASH EQUIVALENTS, END OF PERIOD</t>
  </si>
  <si>
    <t>SUPPLEMENTAL DISCLOSURE OF CASH FLOW INFORMATION:</t>
  </si>
  <si>
    <t>Interest paid (net of capitalized interest of $0 and $1.6 million for the nine months ended March 31, 2019 and 2018, respectively)</t>
  </si>
  <si>
    <t>Income taxes paid (refunded)</t>
  </si>
  <si>
    <t>Credits issued pursuant to a Settlement Agreement</t>
  </si>
  <si>
    <t>CONSOLIDATED STATEMENTS OF CASH FLOWS (Parenthetical) - USD ($) $ in Thousands</t>
  </si>
  <si>
    <t>CONSOLIDATED STATEMENTS OF CASH FLOWS</t>
  </si>
  <si>
    <t>Capitalized interest, net</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nine months ended March 31, 2019 are not necessarily indicative of the results that may be expected for the fiscal year ending June 30, 2019.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8. The Consolidated Balance Sheet as of June 30, 2018 was derived from audited financial statements.</t>
  </si>
  <si>
    <t>The Business and Nature of Operations</t>
  </si>
  <si>
    <t xml:space="preserve">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also manufactures active pharmaceutical ingredients through its Cody Laboratories, Inc. (“Cody Labs”) subsidiary primarily for use in its finished dosage forms. In the first quarter of Fiscal 2019, the Company approved a plan to sell the active pharmaceutical ingredient manufacturing and distribution business of its Cody Laboratories subsidiary (the “Cody API business”). See Note 22 “Assets Held for Sale” for more information.
On November 25, 2015, the Company completed the acquisition of Kremers Urban Pharmaceuticals, Inc. (“KUPI”), the former U.S. specialty generic pharmaceuticals subsidiary of global biopharmaceuticals company UCB S.A. (“UCB”). KUPI is a specialty pharmaceuticals manufacturer focused on the development of products that are difficult to formulate or utilize specialized delivery technologies.
The Company operates pharmaceutical manufacturing plants in Cody, Wyoming;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In the second quarter of Fiscal 2019, the Company ceased manufacturing functions at its State Road facility in Philadelphia, Pennsylvania. The Company discontinued distribution from its Townsend Road facility in Philadelphia, Pennsylvania as of January 31, 2019. The Company has entered into an agreement to sell its Townsend Road facility and expects to finalize the sale by the end of Fiscal 2019. </t>
  </si>
  <si>
    <t>Summary of Significant Accounting Policies</t>
  </si>
  <si>
    <t>Note 3. Summary of Significant Accounting Policies
Basis of Presentation
The Consolidated Financial Statements have been prepared in conformity with generally accepted accounting principles in the United States (“U.S. GAAP”).
Principles of consolidation
The Consolidated Financial Statements include the accounts of Lannett Company, Inc. and its wholly-owned subsidiaries.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ed of publicly-traded equity securities which were classified as trading investments. Investment securities were recorded at fair value based on quoted market prices from broker or dealer quotations or transparent pricing sources at each reporting date. Realized and unrealized gains and losses are included in the Consolidated Statements of Operations under Other income (loss). In May 2018, the Company liquidated the remainder of the investment securities portfolio. As of March 31, 2019 and June 30, 2018, the Company did not own investment securitie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Goodwill
Goodwill, which represented the excess of purchase price over the fair value of net assets acquired, was carried at cost. Goodwill was tested for impairment on an annual basis on the first day of the fourth quarter of each fiscal year or more frequently if events or triggering events indicate that the asset might be impaired. The Company utilized a quantitative assessment to determine the fair value of our reporting unit (generic pharmaceuticals) based on market data as well as projected cash flows. If the carrying value of our reporting unit exceeded its fair value, the difference would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
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9 and 2018:
Three Months Ended
Nine Months Ended
(In thousands)
March 31,
March 31,
Medical Indication
2019
2018
2019
2018
Antibiotic
$
3,789
$
3,801
$
12,066
$
10,701
Anti-Psychosis
20,616
9,336
45,540
47,127
Cardiovascular
22,783
18,514
70,233
39,955
Central Nervous System
9,424
8,395
22,808
24,137
Gallstone
3,041
3,828
7,744
15,674
Gastrointestinal
11,735
16,562
36,783
46,171
Glaucoma
659
875
1,719
5,706
Migraine
9,846
12,888
32,134
43,387
Muscle Relaxant
3,238
3,299
9,538
10,309
Pain Management
5,856
6,594
19,771
18,483
Respiratory
498
2,324
2,676
6,200
Thyroid Deficiency
55,210
69,975
197,564
185,983
Urinary
2,105
33
5,262
5,870
Other
16,062
12,376
37,230
38,178
Contract manufacturing revenue
7,932
5,586
20,498
15,771
Net sales
$
172,794
$
174,386
$
521,566
$
513,652
Customer, Supplier and Product Concentration
The following table presents the percentage of total net sales, for the three and nine months ended March 31, 2019 and 2018, for certain of the Company’s products, defined as products containing the same active ingredient or combination of ingredients, which accounted for at least 10% of net sales in any of those periods:
Three Months Ended
Nine Months Ended
March 31,
March 31,
2019
2018
2019
2018
Product 1
32
%
40
%
38
%
36
%
Product 2
11
%
4
%
%
8
%
The following table presents the percentage of total net sales, for the three and nine months ended March 31, 2019 and 2018, for certain of the Company’s customers which accounted for at least 10% of net sales in any of those periods:
Three Months Ended
Nine Months Ended
March 31,
March 31,
2019
2018
2019
2018
Customer A
31
%
—
%
16
%
—
%
Customer B
17
%
15
%
16
%
18
%
Customer C
16
%
32
%
21
%
27
%
The Company’s primary finished goods inventory supplier through March 23, 2019 was Jerome Stevens Pharmaceuticals, Inc. (“JSP”), in Bohemia, New York. Purchases of finished goods inventory from JSP accounted for approximately 40% and 37% of the Company’s inventory purchases during the three months ended March 31, 2019 and 2018, respectively. Purchases of finished goods inventory from JSP accounted for approximately 36% of the Company’s inventory purchases during the nine months ended March 31, 2019 and 2018, respectively. See Note 21 “Material Contracts with Suppliers” for more information.
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Refer to the “ Recent Accounting Pronouncements ” section of this footnote for further discussion of the impact of the adop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Because our drugs used for the treatment of thyroid deficiency and our Morphine Sulfate Oral Solution product were both approved by the FDA as 505(b)(2) NDAs, they are considered “brand” drugs for purposes of the PPAC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March 31, 2019 totaled $4.3 million. The liability was not material to the financial position of the Company as of June 30, 2018.
Income Taxes
The Company uses the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SAB 118 also allows for a measurement period of up to one year in cases where a registrant reports a provisional amount or is unable to reasonably estimate the impact of 2017 Tax Reform. In the second quarter of Fiscal 2019, the Company finalized the provisional amounts without any further adjustments, in accordance with the expiration of the SAB 118 measurement period.
Earnings (Loss) Per Common Share
Basic earnings (loss) per common share is computed by dividing net income (loss) by the weighted average number of shares outstanding during the period. Diluted earnings (loss) is computed by dividing net income (los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as these amounts are recorded directly as an adjustment to stockholders’ equity.
Recent Accounting Pronouncements
In May 2014, the Financial Accounting Standards Board (“FASB”) issued ASU 2014-09, which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review of the contracts representing a substantial portion of our revenues, which is primarily generated from product sales, the Company determined that the updated guidance does not have a material impact on our disclosures or the timing and recognition of our revenues. Under the new standard, the Company estimates certain amounts as variable consideration, specifically any “failure-to-supply” adjustments at the point of product sale in future periods.
The new revenue standard also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umulative impact of the adoption of ASC 606 resulted in a $2.3 million adjustment, net of tax, to opening retained earnings on July 1, 2018.
In February 2016, the FASB issued ASU 2016-02, Leases .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In December 2018, the FASB issued ASU 2018-20, Leases - Narrow Scope Improvements for lessors, which allows entities to choose an additional transition method of adoption, under which an entity initially applies the new standard at the adoption date and recognize a cumulative-effect adjustment to the opening balance of retained earnings in the period of adoption. The Company is currently in the process of assessing the impact this guidance will have on the consolidated financial statements.
In August 2016, the FASB issued ASU 2016-15, Statement of Cash Flows — Classification of Certain Cash Receipts and Cash Payments . ASU 2016-15 addresses how certain cash receipts and cash payments are presented and classified in the statement of cash flows. The standard was adopted on July 1, 2018 and did not have an impact on the Company’s consolidated financial statements.</t>
  </si>
  <si>
    <t>Restructuring Charges</t>
  </si>
  <si>
    <t>Note 4. Restructuring Charges
Cody Restructuring Program
On June 29, 2018, the Company announced a restructuring plan with respect to Cody Labs (the “Cody Restructuring Plan”). The plan focuses on a more select set of opportunities which will result in streamlined operations, improved efficiencies and a reduced cost structure. The Company currently estimates that it will incur approximately $4.5 million of total costs to implement the Cody Restructuring Plan, comprised primarily of approximately $2.5 million of severance and employee-related costs.
The expenses associated with the Cody Restructuring Plan included in restructuring expenses (credits) during the three and nine months ended March 31, 2019 were as follows:
Three Months Ended
Nine Months Ended
(In thousands)
March 31, 2019
March 31, 2019
Employee separation costs (credits)
$
(89)
$
(585)
Facility closure costs
—
—
Total
$
(89)
$
(585)
In the second quarter of Fiscal 2019, the Company adjusted separation costs related to changes in stock price for unvested equity awards, which will be paid upon termination to certain employees.
A reconciliation of the changes in restructuring liabilities associated with the Cody Restructuring Plan from June 30, 2018 through March 31, 2019 is set forth in the following table:
Employee
Facility Closure
(In thousands)
Separation Costs
Costs
Total
Balance at June 30, 2018
$
3,092
$
—
$
3,092
Restructuring charges (credits)
(585)
—
(585)
Payments
(2,237)
—
(2,237)
Balance at March 31, 2019
$
270
—
$
270
2016 Restructuring Program
On February 1, 2016, in connection with the acquisition of KUPI, the Company announced a plan related to the future integration of KUPI and the Company’s operations (the “2016 Restructuring Program”). The plan focused on the closure of KUPI’s corporate functions and the consolidation of manufacturing, sales, research and development and distribution functions. The restructuring activities under the 2016 Restructuring Program were completed as of March 31, 2019. The Company incurred an aggregate of approximately $21.0 million in restructuring charges for actions that have been announced or communicated since the 2016 Restructuring Program began. Of this amount, approximately $11.0 million related to employee separation costs, approximately $1.0 million related to contract termination costs and approximately $9.0 million related to facility closure costs and other actions.
The expenses associated with the restructuring program included in restructuring expenses during the three and nine months ended March 31, 2019 and 2018 were as follows:
Three Months Ended
Nine Months Ended
March 31,
March 31,
(In thousands)
2019
2018
2019
2018
Employee separation costs (credits)
$
377
$
339
$
1,084
$
(41)
Facility closure costs
164
1,082
1,188
3,024
Total
$
541
$
1,421
$
2,272
$
2,983
A reconciliation of the changes in restructuring liabilities associated with the 2016 Restructuring Program from June 30, 2018 through March 31, 2019 is set forth in the following table:
Employee
Facility Closure
(In thousands)
Separation Costs
Costs
Total
Balance at June 30, 2018
$
3,614
$
—
$
3,614
Restructuring charges
1,084
1,188
2,272
Payments
(4,698)
(1,188)
(5,886)
Balance at March 31, 2019
$
—
$
—
$
—</t>
  </si>
  <si>
    <t>Accounts Receivable</t>
  </si>
  <si>
    <t>Note 5. Accounts Receivable
Accounts receivable consisted of the following components at March 31, 2019 and June 30, 2018:
March 31,
June 30,
(In thousands)
2019
2018
Gross accounts receivable
$
362,148
$
503,175
Less Chargebacks reserve
(99,527)
(153,034)
Less Rebates reserve
(30,529)
(33,102)
Less Returns reserve
(50,721)
(43,059)
Less Other deductions
(28,314)
(20,021)
Less Allowance for doubtful accounts
(1,253)
(1,308)
Accounts receivable, net
$
151,804
$
252,651
For the three months ended March 31, 2019, the Company recorded a provision for chargebacks, rebates (including rebates presented as rebates payable), returns and other deductions of $221.7 million, $50.4 million, $12.4 million, and $25.6 million, respectively. For the three months ended March 31, 2018, the Company recorded a provision for chargebacks, rebates (including rebates presented as rebates payable), returns and other deductions of $323.1 million, $72.0 million, $7.1 million, and $23.7 million, respectively.
For the nine months ended March 31, 2019, the Company recorded a provision for chargebacks, rebates (including rebates presented as rebates payable), returns, and other deductions of $834.3 million, $194.0 million, $31.1 million, and $60.2 million, respectively. For the nine months ended March 31, 2018, the Company recorded a provision for chargebacks, rebates (including rebates presented as rebates payable), returns, and other deductions of $798.0 million, $228.1 million, $21.7 million, and $52.3 million, respectively.
The following table identifies the activity and ending balances of each major category of revenue-related reserve for the nine months ended March 31, 2019 and 2018:
Reserve Category
(In thousands)
Chargebacks
Rebates
Returns
Other
Total
Balance at June 30, 2018
$
153,034
$
82,502
$
43,059
$
20,021
$
298,616
Adjustment related to adoption of ASC 606
—
—
—
3,536
3,536
Current period provision
834,270
194,012
31,069
60,167
1,119,518
Credits issued during the period
(887,777)
(204,112)
(23,407)
(55,410)
(1,170,706)
Balance at March 31, 2019
$
99,527
$
72,402
$
50,721
$
28,314
$
250,964
Reserve Category
(In thousands)
Chargebacks
Rebates
Returns
Other
Total
Balance at June 30, 2017
$
79,537
$
87,616
$
42,135
$
11,096
$
220,384
Current period provision
797,964
228,100
21,661
52,329
1,100,054
Credits issued during the period
(764,055)
(239,665)
(16,543)
(40,399)
(1,060,662)
Balance at March 31, 2018
$
113,446
$
76,051
$
47,253
$
23,026
$
259,776
For the three months ending March 31, 2019 and 2018, as a percentage of gross sales the provision for chargebacks was 46.7% and 54.3%, the provision for rebates was 10.6% and 12.1%, the provision for returns was 2.6% and 1.2% and the provision for other adjustments was 5.4% and 4.0%, respectively.
For the nine months ending March 31, 2019 and 2018, as a percentage of gross sales the provision for chargebacks was 51.5% and 49.9%, the provision for rebates was 12.0% and 14.3%, the provision for returns was 1.9% and 1.4%, and the provision for other adjustments was 3.7% and 3.3%, respectively.
The decrease in the provision for chargebacks as a percentage of gross sales in the three months ended March 31, 2019 as compared to the same prior-year period was due to the Amneal Distribution and Transition Support Agreement (the “Amneal Agreement”), which shifted the Company’s sales of Levothyroxine Sodium Tablets away from wholesalers and directly to Amneal.
On July 1, 2018, the Company adopted ASC 606 which resulted in a $3.2 million pre-tax adjustment to opening retained earnings and accounts receivable, of which $3.5 million related to “failure-to-supply” reserves offset by $0.3 million related to the timing of recognition of certain contract manufacturing arrangements.
The decrease in the chargebacks reserve from June 30, 2018 to March 31, 2019 was primarily due to the expiration of the JSP Distribution Agreement, which resulted in lower Levothyroxine-related chargebacks at March 31, 2019 as compared to June 30, 2018. Increased customer orders in June 2018 in advance of a mid-week holiday as well as a related maintenance shutdown of the Company’s Seymour, Indiana manufacturing facility in the first week of July 2018 also contributed to the decrease in the chargebacks reserve. The activity in the “Other” category for the nine months ended March 31, 2019 and 2018 includes, shelf-stock, shipping and other sales adjustments including prompt payment discounts and “failure-to-supply” adjustments. Historically, we have not recorded any material amounts in the current period related to reversals or additions of prior period reserves. If the Company were to record a material reversal or addition of any prior period reserve amount, it would be separately disclosed.</t>
  </si>
  <si>
    <t>Note 6. Inventories
Inventories at March 31, 2019 and June 30, 2018 consisted of the following:
March 31,
June 30,
(In thousands)
2019
2018
Raw materials
$
55,245
$
64,647
Work-in-process
23,925
19,983
Finished goods
57,182
57,005
Total
$
136,352
$
141,635
Inventory balances were written-down by $19.8 million and $11.9 million at March 31, 2019 and June 30, 2018, respectively, for excess and obsolete inventory amounts. During the three months ended March 31, 2019 and 2018, the Company recorded write-downs to net realizable value for excess and obsolete inventory of $2.4 million and $4.0 million, respectively. During the nine months ended March 31, 2019 and 2018, the Company recorded write-downs to net realizable value for excess and obsolete inventory of $15.2 million and $8.3 million, respectively.
In the first quarter of Fiscal 2019, the Company approved a plan to sell the Cody API business. As such, all assets, including inventory totaling $3.5 million, and liabilities associated with the Cody API business are recorded in the assets and liabilities held for sale captions in the Consolidated Balance Sheet as of March 31, 2019. See Note 22 “Assets Held for Sale” for more information.</t>
  </si>
  <si>
    <t>Property, Plant and Equipment</t>
  </si>
  <si>
    <t>Note 7. Property, Plant and Equipment
Property, plant and equipment, net at March 31, 2019 and June 30, 2018 consisted of the following:
March 31,
June 30,
(In thousands)
Useful Lives
2019
2018
Land
—
$
1,783
$
2,900
Building and improvements
10 - 39 years
83,750
105,041
Machinery and equipment
5 - 10 years
158,769
173,988
Furniture and fixtures
5 - 7 years
3,188
4,099
Less: accumulated depreciation
(83,238)
(89,996)
164,252
196,032
Construction in progress
28,869
37,215
Property, plant and equipment, net
$
193,121
$
233,247
Depreciation expense for the three months ended March 31, 2019 and 2018 was $5.5 million and $5.0 million, respectively. Depreciation expense for the nine months ended March 31, 2019 and 2018 was $17.7 million and $16.1 million, respectively.
In the first quarter of Fiscal 2019, the Company approved a plan to sell the Cody API business. As such, all assets, including property, plant and equipment totaling $36.8 million, and liabilities associated with the Cody API business are recorded in the assets and liabilities held for sale captions in the Consolidated Balance Sheet as of March 31, 2019. In addition, as part of the held for sale classification, the Company is required to record the assets of the Cody API business at fair value less costs to sell. The Company performed a fair value analysis which resulted in a $29.9 million impairment of the Cody API property, plant and equipment assets. See Note 22 “Assets Held for Sale” for more information. During the three months ended March 31, 2019, the Company had no impairment charges related to property, plant and equipment.
Property, plant and equipment, net included amounts held in foreign countries in the amount of $1.3 million and $1.1 million at March 31, 2019 and June 30, 2018, respectively.</t>
  </si>
  <si>
    <t>Fair Value Measurements</t>
  </si>
  <si>
    <t>Note 8. Fair Value Measurements
The Company’s financial instruments recorded in the Consolidated Balance Sheets include cash and cash equivalents, accounts receivable,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The fair value of our long-term debt was approximately $770 million and $893 million as of March 31, 2019 and June 30, 2018,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Investment Securities</t>
  </si>
  <si>
    <t>Note 9. Investment Securities
The Company uses the specific identification method to determine the cost of securities sold, which consisted entirely of equity securities classified as trading.
In May 2018, the Company liquidated the remainder of the investment securities portfolio. As of March 31, 2019 and June 30, 2018, the Company does not own investment securities.
The Company had a net gain on investment securities of $0.4 million during the three months ended March 31, 2018, which included an unrealized loss related to securities still held at March 31, 2018 of $1.6 million.
The Company had a net gain on investment securities of $3.2 million during the nine months ended March 31, 2018, which included an unrealized loss related to securities still held at March 31, 2018 of $0.4 million.</t>
  </si>
  <si>
    <t>Goodwill and Intangible Assets</t>
  </si>
  <si>
    <t>Note 10. Goodwill and Intangible Assets
The changes in the carrying amount of goodwill for the nine months ended March 31, 2019 are as follows:
Generic
(In thousands)
Pharmaceuticals
Balance at June 30, 2018
$
339,566
Goodwill acquired
—
Impairment
(339,566)
Balance at March 31, 2019
$
—
On August 17, 2018, JSP notified the Company that it would not extend or renew the JSP Distribution Agreement when the current term expires on March 23, 2019. The Company determined that JSP’s decision represented a triggering event under U.S. GAAP to perform an analysis to determine the potential for impairment of goodwill. On October 4, 2018, the Company completed the analysis based on market data and concluded a full impairment of goodwill was required.
Intangible assets, net as of March 31, 2019 and June 30, 2018, consisted of the following:
Weighted
Gross Carrying Amount
Accumulated Amortization
Intangible Assets, Net
Avg. Life
March 31,
June 30,
March 31,
June 30,
March 31,
June 30,
(In thousands)
(Yrs.)
2019
2018
2019
2018
2019
2018
Definite-lived:
Cody Labs import license
15
$
—
$
581
$
—
$
(386)
$
—
$
195
KUPI product rights
15
416,154
416,154
(90,648)
(69,840)
325,506
346,314
KUPI trade name
2
2,920
2,920
(2,920)
(2,920)
—
—
KUPI other intangible assets
15
19,000
19,000
(4,245)
(3,295)
14,755
15,705
Silarx product rights
15
10,000
10,000
(2,556)
(2,056)
7,444
7,944
Other product rights
13
21,692
19,693
(3,873)
(1,875)
17,819
17,818
Total definite-lived
$
469,766
$
468,348
$
(104,242)
$
(80,372)
$
365,524
$
387,976
Indefinite-lived:
KUPI in-process research and development
—
$
18,000
$
18,000
$
—
$
—
$
18,000
$
18,000
Silarx in-process research and development
—
18,000
18,000
—
—
18,000
18,000
Other product rights
—
449
449
—
—
449
449
Total indefinite-lived
36,449
36,449
—
—
36,449
36,449
Total intangible assets, net
$
506,215
$
504,797
$
(104,242)
$
(80,372)
$
401,973
$
424,425
For the three months ended March 31, 2019 and 2018, the Company recorded amortization expense of $7.9 million and $8.3 million, respectively. For the nine months ended March 31, 2019 and 2018, the Company recorded amortization expense of $24.3 million and $24.6 million, respectively.
Future annual amortization expense consisted of the following as of March 31, 2019:
(In thousands)
Fiscal Year Ending June 30,
Annual Amortization Expense
2019
$
7,808
2020
31,232
2021
31,232
2022
31,232
2023
31,232
Thereafter
232,788
$
365,524</t>
  </si>
  <si>
    <t>Long-Term Debt</t>
  </si>
  <si>
    <t>Note 11. Long-Term Debt
Long-term debt, net consisted of the following:
March 31,
June 30,
(In thousands)
2019
2018
Term Loan A due 2020; 7.50% as of March 31, 2019
$
198,605
$
227,276
Unamortized discount and other debt issuance costs
(7,177)
(10,178)
Term Loan A, net
191,428
217,098
Term Loan B due 2022; 7.87% as of March 31, 2019
624,304
670,011
Unamortized discount and other debt issuance costs
(37,546)
(47,839)
Term Loan B, net
586,758
622,172
Revolving Credit Facility due 2020
—
—
Total debt, net
778,186
839,270
Less short-term borrowings and current portion of long-term debt
(66,845)
(66,845)
Total long-term debt, net
$
711,341
$
772,425
On December 10, 2018, the Company entered into an amendment to the Senior Secured Credit Facility and the Credit and Guaranty Agreement. Pursuant to the amendment, the Secured Net Leverage Ratio applicable to the financial leverage ratio covenant was increased from 3:25:1.00 to 4.25:1.00 as of December 31, 2019 and prior to September 30, 2020, and then to 4:00:1:00 as of September 30, 2020. In exchange, the Company agreed to include a minimum liquidity covenant of $75 million, a 25-basis point increase to the interest rate margin paid on the Term A Loans and pay a consent fee equal to 50 basis points, paid only to consenting lenders.
In February 2019, a Special Committee of the Board of Directors authorized the Company to repurchase up to $50 million of its Term Loans. In March 2019, the Company completed the purchse of $24.2 million principle amount of its Term Loans in open market transactions. The purchases comprised $8.0 million and $16.2 million of the Term A Loans and Term B Loans, respectively. As a result of the purchases, the Company recorded a loss on extinguishment of debt of $0.4 million on the Consolidated Statement of Operations.
Long-term debt amounts due, for the twelve-month periods ending March 31 are as follows:
Amounts Payable
(In thousands)
to Institutions
2020
$
66,845
2021
210,450
2022
39,344
2023
506,270
Total
$
822,909</t>
  </si>
  <si>
    <t>Legal, Regulatory Matters and Contingencies</t>
  </si>
  <si>
    <t>Note 12. Legal, Regulatory Matters and Contingencies
State Attorneys General Inquiry into the Generic Pharmaceutical Industry
In July 2014, the Company received interrogatories and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In December 2016, the Connecticut Attorney General, joined by numerous other State Attorneys General, filed a civil complaint alleging that six pharmaceutical companies engaged in anti-competitive behavior related to doxycycline hyclate and gliburide.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The Court granted that motion on June 5, 2018. The state Attorneys General filed their amended complaint on June 15, 2018. None of the defendants, including the Company, has responded yet to the amended complaint. On May 1, 2019, the Company and one of its employees, along with other generic pharmaceutical manufacturers, received written notice from various state Attorneys General that they intend to bring claims alleging price fixing and anti-competitive behavior with respect to additional drug products, some of which are manufactured and distributed by the Company. Another employee of the Company received notice that the Attorneys General intend to bring claims for the employee’s activities while employed by another company and not while employed at Lannett. The Company does not know when such claims will be filed, what allegations will be made against the Company or any of its employees or other affiliated individuals, or whether allegations against the Company will be related to any of the additional drug products identified in the notice.
The Company maintains that it acted in compliance with all applicable laws and regulations and continues to cooperate with the State Attorneys General investigation.
Federal Investigation into the Generic Pharmaceutical Industry
The Company and certain affiliated individuals and customers have been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s information regarding allegations that the generic pharmaceutical industry engaged in market allocation, price fixing, payment of illegal remuneration and submission of false claims. The CID requests information from 2009-present. The Company is in the process of responding to the CID.
Based on reviews performed to date by outside counsel, the Company currently believes that it has acted in compliance with all applicable laws and regulations and continues to cooperate with the federal investigation.
Texas Medicaid Investigation
In August 2015, KUPI received a letter from the Texas Office of the Attorney General alleging that it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between the Company and UCB (“Stock Purchase Agreement”) dated September 2, 2015, the Company is fully indemnified for any pre-acquisition amounts. In December 2018, KUPI and the State of Texas settled the allegations for the sum of $8.0 million, which is fully indemnified by UCB. UCB forwarded the $8.0 million to KUPI in December 2018 and, following its receipt of the fully executed settlement agreement, KUPI forwarded the settlement funds to the State of Texas in January 2019.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As of March 31, 2019 and June 30, 2018, the Company’s best estimate of the liability for potential overcharges was approximately $9.3 million. For the period January 1, 2012 through November 24, 2015 (“the pre-acquisition period”), the Company is fully indemnified per the Stock Purchase Agreement. Accordingly, the Company has recorded an indemnification asset and related liability of $8.3 million related to the pre-acquisition period. The Company does not believe that the ultimate resolution of this matter will have a significant impact on our financial position, results of operations or cash flows.
EPA Violation Notice
On July 13, 2017, the United States Department of Environmental Protection Agency (“EPA”) sent a Finding of Violation to KUPI alleging several violations of national emissions standards for hazardous air pollutants at KUPI’s Seymour, Indiana facility. The EPA and KUPI have entered into an agreed Administrative Consent Order and Consent Assessment and Final Order to resolve the alleged violations, whereby KUPI made a payment of $60,000 to the EPA and escrowed the sum of $225,000 to be used to fund an environmental project. The Orders were fully executed on December 31, 2018.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On October 16, 2018, the Court (with one exception) denied defendants’ motions to dismiss plaintiffs’ Sherman Act claims with respect to the drugs in the first tranche. On March 15, 2019, the Company and other defendants filed answers to the Sherman Act claims. In addition, on February 15, 2019, the Court granted defendants’ motions to dismiss certain of the plaintiffs’ state law claims brought under the laws of Illinois, Rhode Island, Georgia, South Carolina, Montana, West Virginia, Alabama, New Jersey, Michigan and Nevada, but denied the remainder of defendants’ motions to dismiss. The Court set a deadline of April 1, 2019 for certain plaintiffs to amend their existing complaints to reflect the rulings set forth in the Court’s February 15, 2019 ruling on the state law motions to dismiss. Those plaintiffs amended their complaints, but further motions to dismiss the state-law claims have been deferred until the Court decides pending motions to dismiss the plaintiffs’ various overarching-conspiracy claims.
On January 22, 2018, three opt-out direct purchasers filed a complaint alleging an overarching conspiracy and individual conspiracies on behalf of the Company and numerous other defendants to fix the prices of and allocate markets for at least 30 different drugs, including digoxin, doxycycline, levothyroxine, ursodiol and baclofen. On August 3, 2018, another opt-out direct purchaser filed a complaint alleging an overarching conspiracy and individual conspiracies on behalf of the Company and numerous other defendants to fix the prices of and allocate markets for 16 different drugs, including digoxin, doxycycline, levothyroxine, ursodiol and baclofen. On February 21, 2019, the Company and the other defendants filed motions to dismiss the overarching conspiracy claims. Briefing for those motions is ongoing and is scheduled to be completed by June 13, 2019. On January 16, 2019, another opt-out direct purchaser filed a complaint alleging an overarching conspiracy and individual conspiracies on behalf of the Company and numerous other defendants to fix the prices of and allocate markets for the 30 different drugs, including digoxin, doxycycline, levothyroxine, ursodiol, baclofen and acetazolamide. None of the defendants, including the Company, has responded yet to this particular complaint.
In addition to the lawsuits brought by private plaintiffs, the Attorneys General of 48 states, the District of Columbia and Puerto Rico have filed parens patriae lawsuits alleging price-fixing conspiracies by various generic pharmaceutical manufacturers. The JPML has consolidated the suits by the state Attorneys General in the Eastern District of Pennsylvania as part of the multidistrict litigation. The original lawsuits did not name the Company, but the state Attorneys General filed an amended complaint on June 5, 2018 to add numerous additional defendants, including the Company, and claims relating to 13 additional drugs. The claim relating to Lannett involves alleged price-fixing for one drug, doxycycline monohydrate, although the state Attorneys General allege that all defendants were part of an overarching, industry-wide conspiracy to allocate markets and fix prices generally. On February 21, 2019, the Company and the other defendants filed motions to dismiss the overarching conspiracy claims. Briefing for those motions is ongoing and is scheduled to be completed by June 13, 2019.
Following the lead of the state Attorneys General, the Direct Purchaser Plaintiffs, End Payer Plaintiffs and Indirect Reseller Plaintiffs have filed their own complaints also alleging an overarching conspiracy, making similar allegations to those contained in the state Attorneys General complaint, relating to 14 generic drugs in the End Payer complaint and 15 generic drugs in the Indirect Reseller complaint. The End Payer Plaintiffs filed their complaint on June 7, 2018, the Indirect Reseller Plaintiffs filed their complaint on June 18, 2018, and the Direct Purchaser Plaintiffs filed their complaint on June 22, 2018. Although the complaints allege an overarching conspiracy with respect to all of the drugs identified, the specific allegations related to drugs Lannett makes involve acetazolamide and doxycycline monohydrate. On February 21, 2019, the Company and the other defendants filed motions to dismiss the overarching conspiracy claims. Briefing for those motions is ongoing and is scheduled to be completed by June 13, 2019.
On September 25, 2018, two other alleged direct purchasers filed a purported class action complaint alleging an overreaching, industry-wide horizontal and vertical conspiracy involving the company, other generic pharmaceutical manufacturers, and various pharmaceutical distributors to allocate markets and fix prices generally for a variety of generic drugs. The case has been added to the multidistrict litigation. On December 21, 2018, the plaintiffs filed an amended complaint. On February 21, 2019, the Company and the other defendants filed motions to dismiss the overarching conspiracy claims. Briefing for those motions is ongoing and is scheduled to be completed by June 13, 2019.
The Company believes that it acted in compliance with all applicable laws and regulations. Accordingly, the Company disputes the allegations set forth in these class actions.
Shareholder Litigation
In November 2016, a putative class action lawsuit was filed against the Company and two of its officers claiming that the Company damaged the purported class by including in its securities filings false and misleading statements regarding the Company’s drug pricing methodologies and internal controls. An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In July 2018, the court granted the Company’s motion to dismiss the second amended complaint. In September 2018, counsel for the putative class filed a third amended complaint. The Company filed a motion to dismiss the third amended complaint in November 2018. In February 2019, counsel for the putative class filed a brief in opposition to the Company’s motion to dismiss. In March 2019, the Company filed a reply brief in support of its motion to dismiss. The Company cannot reasonably predict the outcome of the suit at this time.
In July 2018, a shareholder derivative complaint was filed against the Company and certain of its current and former directors and executives in the United States District Court for the Eastern District of Pennsylvania. The derivative complaint alleges that the Company engaged in an illegal conspiracy to fix generic drug prices and that the Company’s directors and executives violated their fiduciary duties by allowing the Company to violate the applicable laws and regulations and failing to take any action to curtail management’s deliberate price-fixing scheme. The derivative complaint includes causes of action for violation of Section 10(b) of the Exchange Act, violation of Section 14(a) of the Exchange Act, violation of Section 29(a) of the Exchange Act, and for breach of fiduciary duty. In October 2018, the Court issued an order stating the derivative suit for all purposes for a period of 180 days or until the Court issues an order on the motion to dismiss the third amended complaint filed in the matter of Utesch v. Lannett Co., Inc., et al., No. 2:16cv-05932, whichever is later. The Company cannot reasonably predict the outcome of the suit at this time.
In October 2018, a putative class action lawsuit was filed against the Company and two of its officers in the federal court for the Eastern District of Pennsylvania, alleging that the Company, its Chief Executive Officer and its Chief Financial Officer damaged the purported class by making false and misleading statements in connection with the possible renewal of the JSP Distribution Agreement. The Company and the corporate executives named in the complaint deny that they made any false or misleading statements. In December 2018, counsel for the putative class filed an amended complaint. The Company moved to dismiss the amended complaint in January 2019. In March 2019, the Court granted in part and denied in part the Company’s motion to dismiss. The Company cannot reasonably predict the outcome of this suit at this time.
In December 2018, the Chairman of the Company’s Board of Directors received a letter sent on behalf of two purported shareholders demanding that the Company’s Board of Directors investigate and commence legal proceedings against certain former and/or current directors, officers, and agents of the Company relating to alleged breaches of fiduciary duties, corporate waste, and unjust enrichment. The Company and the Company’s Board of Directors responded to the demand letter by requesting that the purported shareholders provide proof of their status as shareholders of the Company. In January 2019, the Company and the Company’s Board of Directors received a reply to the letter sent in response to the demand letter and reviewed the information provided. The Company and the Company’s Board of Directors subsequently requested additional documentation from the purported shareholders relating to their status as shareholders of the Company and received a response to that request in late January 2019. Thereafter, the Company’s Board of Directors formed a special committee to investigate the allegations made in the demand letter. The special committee retained independent counsel to assist it in connection with its investigation, which is ongoing. At this time the Company cannot reasonably predict what outcome, if any, will follow from the Company and the Company’s Board of Director’s receipt of the demand letter.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product, C-Topical. The Company denies that it is falsely advertising its C-Topical product and continues to market its unapproved product relying on the Guidance for FDA Staff and Industry, Marketed Unapproved Drugs - Compliance Policy Guide, pending approval of its 505(b)(2) application. The Company filed a motion to dismiss the complaint. On May 3, 2019, the Court issued a written decision granting in part and denying in part the motion to dismiss. The Company cannot reasonably predict the outcome of this suit at this time.
Patent Infringement (Paragraph IV Certification)
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
Zomig®
The Company filed with the FDA a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
In September 2014, the Company filed a motion to dismiss one patent infringement lawsuit for lack of standing and responded to the second lawsuit by denying that any valid patent claim would be infringed. In the second lawsuit, the Company also counterclaimed for a declaratory judgment that the patent claims are invalid and not infringed. The Court has consolidated the two actions and denied the motion to dismiss the first action without prejudice.
In July 2015, the Company filed with the United States Patent and Trademark Office (“USPTO”) a Petition for Inter Partes Review of each of the patents in suit seeking to reject as invalid all claims of the patents in suit. The USPTO has issued a decision denying initiation of the Inter Partes Review.
A trial was conducted in September 2016. The Court issued its decision on March 29, 2017, finding that Lannett did not prove that the patents at issue are invalid. The Company has appealed the decision. All briefing to the appellate court has been submitted, and oral argument before the appellate court was conducted on April 5, 2018. The appellate court issued an opinion on June 28, 2018, upholding the decision of the District Court. The Company requested a rehearing by the appellate court on August 13, 2018. The appellate court denied the request on September 14, 2018, and issued its mandate terminating the appeal on September 21, 2018.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3. Commitments
Leases
The Company leases certain manufacturing and office equipment, in the ordinary course of business. These leases are typically renewed annually. Rental and lease expense was not material for all periods presented.
Future minimum lease payments under noncancelable operating leases (with initial or remaining lease terms in excess of one year) for the remainder of Fiscal 2019 and the twelve-month periods ending June 30 thereafter are as follows:
(In thousands)
Amounts Due
Remainder of 2019
$
461
2020
1,855
2021
1,406
2022
1,080
2023
1,080
Thereafter
4,158
Total
$
10,040
Other Commitment
During the third quarter of Fiscal 2017, the Company signed an agreement with a company operating in the pharmaceutical business, under which the Company agreed to provide up to $15.0 million in revolving loans, which expires in seven years and bears interest at 2.0%, for the purpose of expansion and other business needs. The decision to provide any portion of the revolving loan is at the Company’s sole discretion. Prior to the first quarter of Fiscal 2019, the Company had the option to convert the first $7.5 million into a 50% ownership interest in the entity. The board of the entity is comprised of five members, one of which is an employee of the Company.
In the first quarter of Fiscal 2019, the Company sold 50% of the outstanding loan to a third party for $5.6 million and, in addition to assigning 50% of all right, title and interest in the loan and loan documents, the Company relinquished its right to convert a portion of the outstanding loan balance to an equity interest in the entity. As of March 31, 2019, $5.8 million was outstanding under the revolving loan and is included in other assets. Based on the guidance set forth in ASC 810-10 Consolidation , the Company has concluded that it has a variable interest in the entity. However, the Company is not the primary beneficiary to the entity and as such, is not required to consolidate the entity’s results of operations.</t>
  </si>
  <si>
    <t>Note 14. Accumulated Other Comprehensive Loss
The Company’s Accumulated Other Comprehensive Loss was comprised of the following components as of March 31, 2019 and 2018:
March 31,
March 31,
(In thousands)
2019
2018
Foreign Currency Translation
Beginning Balance, June 30
$
(515)
$
(222)
Net gain (loss) on foreign currency translation (net of tax of $0 and $0)
(56)
(228)
Reclassifications to net income (net of tax of $0 and $0)
—
—
Other comprehensive income (loss), net of tax
(56)
(228)
Ending Balance, March 31
(571)
(450)
Total Accumulated Other Comprehensive Loss
$
(571)
$
(450)</t>
  </si>
  <si>
    <t>Earnings (Loss) Per Common Share</t>
  </si>
  <si>
    <t>Note 15. Earnings (Loss) Per Common Share
A dual presentation of basic and diluted earnings (loss) per common share is required on the face of the Company’s Consolidated Statement of Operations as well as a reconciliation of the computation of basic earnings per common share to diluted earnings per common share. Basic earnings (loss) per common share excludes the dilutive impact of potentially dilutive securities and is computed by dividing net income (loss) by the weighted average number of common shares outstanding for the period. Diluted earnings (loss) per common share is computed using the treasury stock method and includes the effect of potential dilution from the exercise of outstanding stock options and treats unvested restricted stock and performance-based shares as if they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loss) per common share was as follows:
Three Months Ended
March 31,
(In thousands, except share and per share data)
2019
2018
Net income
$
10,645
$
12,770
Basic weighted average common shares outstanding
37,842,224
37,136,945
Effect of potentially dilutive stock options and restricted stock awards
1,488,623
1,150,060
Diluted weighted average common shares outstanding
39,330,847
38,287,005
Earnings per common share:
Basic
$
0.28
$
0.34
Diluted
$
0.27
$
0.33
Nine Months Ended
March 31,
(In thousands, except share and per share data)
2019
2018
Net income (loss)
$
(264,521)
$
40,049
Basic weighted average common shares outstanding
37,729,099
37,064,781
Effect of potentially dilutive stock options and restricted stock awards
—
1,047,412
Diluted weighted average common shares outstanding
37,729,099
38,112,193
Earnings (loss) per common share:
Basic
$
(7.01)
$
1.08
Diluted
$
(7.01)
$
1.05
The number of anti-dilutive shares that have been excluded in the computation of diluted earnings per share for the three months ended March 31, 2019 and 2018 were 481 thousand and 3.0 million, respectively. The number of anti-dilutive shares that have been excluded in the computation of diluted earnings per share for the nine months ended March 31, 2019 and 2018 were 2.0 million and 3.0 million, respectively.</t>
  </si>
  <si>
    <t>Warrant</t>
  </si>
  <si>
    <t>Note 16. Warrant
In connection with the KUPI acquisition on November 25, 2015, Lannett issued to UCB Manufacturing a warrant to purchase up to a total of 2.5 million shares of Lannett’s common stock (the “Warrant”).
The Warrant had a term of three years (expiring November 25, 2018) and an exercise price of $48.90 per share, subject to customary adjustments, including for stock splits, dividends and combinations. The Warrant also contained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was classified as an equity instrument. On November 25, 2018, the Warrant expired and was not exercised.</t>
  </si>
  <si>
    <t>Share-Based Compensation</t>
  </si>
  <si>
    <t>Note 17. Share-Based Compensation
At March 31, 2019, the Company had two share-based employee compensation plans (the 2011 Long-Term Incentive Plan “LTIP” and the 2014 “LTIP”). Together these plans initially authorized an aggregate total of 4.5 million shares to be issued. On January 23, 2019, the shareholders of the Company approved an Amendment to and Restatement of the 2014 LTIP to increase the number of shares authorized to be issued by 2.0 million shares. As of March 31, 2019, the plans have a total of 2.7 million shares available for future issuances.
The Company issues share-based compensation awards with a vesting period ranging up to 3 years and a maximum contractual term of 10 years. The Company issues new shares of stock when stock options are exercised. As of March 31, 2019, there was $12.4 million of total unrecognized compensation cost related to non-vested share-based compensation awards. That cost is expected to be recognized over a weighted average period of 2.0 years.
Stock Options
The Company measures share-based compensation cost for options using the Black-Scholes option pricing model. The following table presents the weighted average assumptions used to estimate fair values of the stock options granted during the nine months ended March 31, 2019 and 2018:
Nine Months Ended
March 31, 2019
March 31, 2018
Risk-free interest rate
2.9
%
2.12
%
Expected volatility
58.4
%
57.6
%
Expected dividend yield
—
%
—
%
Forfeiture rate
6.5
%
6.5
%
Expected term (in years)
5.3
years
years
Weighted average fair value
$
6.52
$
11.25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roll-forward as of March 31, 2019 and changes during the nine months then ended, is presented below:
Weighted
Weighted-
Average
Average
Aggregate
Remaining
Exercise
Intrinsic
Contractual
(In thousands, except for weighted average price and life data)
Awards
Price
Value
Life (yrs.)
Outstanding at June 30, 2018
1,057
$
22.46
$
2,584
5.4
Granted
73
$
12.20
Exercised
(52)
$
4.16
$
237
Forfeited, expired or repurchased
(376)
$
33.57
Outstanding at March 31, 2019
702
$
16.81
$
751
5.0
Vested and expected to vest at March 31, 2019
694
$
16.83
$
751
4.9
Exercisable at March 31, 2019
599
$
17.09
$
751
4.3
Restricted Stock
The Company measures restricted stock compensation costs based on the stock price at the grant date less an estimate for expected forfeitures. The annual forfeiture rate used to calculate compensation expense was 6.5% and 5.6% for the nine months ended March 31, 2019 and 2018, respectively.
A summary of restricted stock awards as of March 31, 2019 and changes during the nine months then ended, is presented below:
Weighted
Average Grant -
Aggregate
(In thousands, except for weighted average price and life data)
Awards
date Fair Value
Intrinsic Value
Non-vested at June 30, 2018
704
$
20.06
Granted
1,176
$
9.90
Vested
(407)
$
20.04
$
3,918
Forfeited
(128)
$
14.00
Non-vested at March 31, 2019
1,345
$
11.76
Performance-Based Shares
On September 22, 2017 and July 30, 2018, the Company approved and granted performance-based awards to certain key executives. The stock-settled awards will vest based on relative Total Shareholder Return (“TSR”) over a three-year period. The Company measures share-based compensation cost for TSR awards using a Monte-Carlo simulation model.
A summary of performance-based share awards as of March 31, 2019 and changes during the current fiscal year, is presented below:
Weighted
Average Grant -
Aggregate
(In thousands, except for weighted average price and life data)
Awards
date Fair Value
Intrinsic Value
Non-vested at June 30, 2018
20
$
25.58
Granted
52
$
17.69
Vested
—
$
—
$
—
Forfeited
—
$
—
Non-vested at March 31, 2019
72
$
19.92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nine months ended March 31, 2019 and 2018, 143 thousand shares and 46 thousand shares were issued under the ESPP, respectively. As of March 31, 2019, 750 thousand total cumulative shares have been issued under the ESPP.
The following table presents the allocation of share-based compensation costs recognized in the Consolidated Statements of Operations by financial statement line item:
Three Months Ended
Nine Months Ended
March 31,
March 31,
(In thousands)
2019
2018
2019
2018
Selling, general and administrative expenses
$
1,125
$
1,638
$
4,434
$
5,350
Research and development expenses
208
149
608
477
Cost of sales
656
478
1,932
1,191
Total
$
1,989
$
2,265
$
6,974
$
7,018
Tax benefit at statutory rate
$
447
$
668
$
1,569
$
2,070</t>
  </si>
  <si>
    <t>Employee Benefit Plan</t>
  </si>
  <si>
    <t>Note 18.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March 31, 2019 and 2018 were $0.6 million and $0.7 million, respectively. Contributions to the Plan during the nine months ended March 31, 2019 and 2018 were $1.7 million.</t>
  </si>
  <si>
    <t>Income Taxes</t>
  </si>
  <si>
    <t>Note 19.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expense for the three months ended March 31, 2019 was $1.4 million compared to an income tax benefit of $2.3 million for the three months ended March 31, 2018. The effective tax rates for the three months ended March 31, 2019 and 2018 were 11.3% and (21.7)%, respectively. The effective tax rate for the three months ended March 31, 2019 was higher compared to the three months ended March 31, 2018 primarily due to a revision in the third quarter of Fiscal 2018 of a provisional calculation pursuant to 2017 Tax Reform for timing items related to the filing of its Fiscal 2017 tax return. The increase was partially offset by additional changes included in 2017 Tax Reform, which resulted in a federal statutory tax rate for the three months ended March 31, 2019 of 21% compared to a blended federal statutory tax rate of 28% in the prior-year period as well as a discrete tax benefit recorded in the third quarter of Fiscal 2019 related to the Company’s foreign subsidiary.
The federal, state and local income tax benefit for the nine months ended March 31, 2019 was $71.6 million compared to income tax expense of $23.3 million for the nine months ended March 31, 2018. The effective tax rates for the nine months ended March 31, 2019 and 2018 were 21.3% and 36.8%, respectively. The effective tax rate for the nine months ended March 31, 2019 was lower compared to the nine months ended March 31, 2018 primarily due to the application of 2017 Tax Reform in the prior-year period, which resulted in a revaluation of the Company’s net long term deferred tax assets. In addition, the federal statutory tax rate for the nine months ended March 31, 2019 was 21% compared to a blended federal statutory tax rate of 28% in the prior-year period.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March 31, 2019 and June 30, 2018, the Company has total unrecognized tax benefits of $2.0 million and $2.5 million, respectively, which would impact the Company’s effective tax rate if recognized. As a result of the positions taken during the period, the Company has not recorded any interest and penalties for the period ended March 31, 2019 in the statement of operations and no cumulative interest and penalties have been recorded either in the Company’s statement of financial position as of March 31, 2019 and June 30, 2018. The Company will recognize interest accrued on unrecognized tax benefits in interest expense and any related penalties in operating expenses.
As of March 31, 2019 and June 30, 2018, the Company had net long term deferred tax assets of $102.5 million and $22.1 million, respectively. The significant increase was primarily a result of the goodwill impairment charge recorded in the first quarter of Fiscal 2019, which negatively impacted book income, but is excluded from the calculation of taxable income.
The Company files income tax returns in the United States federal jurisdiction and various states. The Company’s tax returns for Fiscal Year 2015 and prior generally are no longer subject to review as such years generally are closed. The Company’s Fiscal Year 2016 federal return is currently under examination by the Internal Revenue Service (“IRS”). The Company cannot reasonably predict the outcome of the examination at this time. In July 2018, the Company was notified that the IRS will also expand their examination to include the Company’s Fiscal 2015 and Fiscal 2017 federal returns. In October 2018, the Company was notified that the Commonwealth of Pennsylvania will conduct a routine field audit of the Company’s Fiscal 2016 and Fiscal 2017 corporate tax returns.</t>
  </si>
  <si>
    <t>Related Party Transactions</t>
  </si>
  <si>
    <t>Note 20. Related Party Transactions
The Company had sales of $0.9 million and $1.0 million during the three months ended March 31, 2019 and 2018, respectively, to a generic distributor, Auburn Pharmaceutical Company (“Auburn”), which is a member of the Premier Buying Group. Sales to Auburn for the nine months ended March 31, 2019 and 2018 were $2.4 million and $3.0 million, respectively. Jeffrey Farber, a current board member, is the owner of Auburn. Accounts receivable includes amounts due from Auburn of $0.8 million and $0.6 million at March 31, 2019 and June 30, 2018, respectively.
The Company also had sales of $0.5 million and $0.4 million during the three months ended March 31, 2019 and 2018, respectively, to a generic distributor, KeySource, which is a member of the OptiSource Buying Group
The Company incurred no expenses during the three months ending March 31, 2019 and incurred $0.4 million of expenses during the nine months ended March 31, 2019, respectively, for online medical benefit services provided by a subsidiary of a variable interest entity. See Note 13 “Commitments” for more information. There were no amounts due to the variable interest entity as of March 31, 2019. The liability was not material to the financial position of the Company as of June 30, 2018.</t>
  </si>
  <si>
    <t>Material Contracts with Suppliers</t>
  </si>
  <si>
    <t>Note 21. Material Contracts with Suppliers
Jerome Stevens Pharmaceuticals Distribution Agreement:
The Company’s primary finished goods inventory supplier through March 23, 2019 was JSP, in Bohemia, New York. Purchases of finished goods inventory from JSP accounted for approximately 40% and 37% of the Company’s inventory purchases in the three months ended March 31, 2019 and 2018, respectively. Purchases of finished goods inventory from JSP accounted for approximately 36% of the Company’s inventory purchases in the nine months ended March 31, 2019 and 2018.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ed the initial contract, which was due to expire on March 22, 2014, for five years through March 2019. In connection with the amendment, the Company issued a total of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On March 23, 2019, the JSP Distribution Agreement expired and was not renewed or extended.</t>
  </si>
  <si>
    <t>Assets Held for Sale</t>
  </si>
  <si>
    <t>Assets held for Sale</t>
  </si>
  <si>
    <t>Note 22. Assets Held for Sale
Cody API Business
In the first quarter of Fiscal 2019, the Company approved a plan to sell the Cody API business, which includes the manufacturing and distribution of active pharmaceutical ingredients for use in finished goods production. As such, all assets and liabilities associated with the Cody API business are recorded in the assets and liabilities held for sale captions in the Consolidated Balance Sheet as of March 31, 2019. As part of the held for sale classification, the Company recorded the assets of the Cody API business at fair value less costs to sell. The Company performed a fair value analysis which resulted in a $29.9 million impairment of the Cody long-lived assets.
The following table summarizes the assets and liabilities of the Cody API business as of March 31, 2019:
March 31,
(In thousands)
2019
Assets
Inventories
$
3,517
Other current assets
334
Property, plant and equipment
6,905
Intangible assets, net
166
Other assets
804
Total assets held for sale
$
11,726
Liabilities
Accounts payable
$
238
Accrued expenses
129
Accrued payroll and payroll-related expenses
480
Total liabilities held for sale
$
847
The following table summarizes the financial results of the Cody API business for the three and nine months ended March 31, 2019 and 2018:
Three Months Ended
Nine Months Ended
March 31,
March 31,
(In thousands)
2019
2018
2019
2018
Net sales
$
—
$
749
$
2,142
$
1,835
Pretax loss attributable to Cody API business
(2,502)
(4,920)
(41,837)
(14,877)
The loss attributable to the Cody API business during the nine months ended March 31, 2019 includes the $29.9 million impairment charge to adjust the long-lived assets to their fair value less costs to sell.
Townsend Road Facility
In the third quarter of Fiscal 2019, the Company entered into an agreement to sell the Townsend Road facility located in Philadelphia, Pennsylvania for $4.4 million. The carrying value of the property is included within the Assets Held for Sale line of the Consolidated Balance Sheet as of March 31, 2019. The Company discontinued distribution from its Townsend Road facility in January 2019. The Company intends to finalize the sale by the end of Fiscal 2019.</t>
  </si>
  <si>
    <t>Amneal Distribution and Transition Support Agreement</t>
  </si>
  <si>
    <t>Note 23. Amneal Distribution and Transition Support Agreement
On November 9, 2018, the Company entered into the Amneal Agreement, pursuant to which Amneal was the Company’s sole customer for Levothyroxine Sodium Tablets USP (the “Product”) from December 1, 2018 through March 23, 2019 and Amneal would re-sell the Product to its customers. Pursuant to the terms of the Agreement, the Company received an upfront payment of $50 million, which guaranteed the Company $50 million of gross profit on approximately $80 million of net sales of the Product during the term of the Agreement, subject to certain adjustments. The Company continued to distribute Butalbital, Aspirin, Caffeine with Codeine Phosphate Capsules USP and Digoxin Tablets USP pursuant to its distribution agreement with JSP through March 23, 2019. Upon the effective date of the agreement on December 1, 2018, the Company received an upfront payment of $43.0 million, which was recorded as deferred revenue in the Consolidated Balance Sheet, with the remaining $7.0 million to be received on February 1, 2019. In February 2019, the agreement was amended to allow the Company to sell through additional Product to other customers. As of March 31, 2019, all amounts under the Agreement were fully recognized and recorded in the Statement of Operations.</t>
  </si>
  <si>
    <t>Summary of Significant Accounting Policies (Policies)</t>
  </si>
  <si>
    <t>Basis of Presentation</t>
  </si>
  <si>
    <t>Basis of Presentation
The Consolidated Financial Statements have been prepared in conformity with generally accepted accounting principles in the United States (“U.S. GAAP”).</t>
  </si>
  <si>
    <t>Principles of consolidation</t>
  </si>
  <si>
    <t>Principles of consolidation
The Consolidated Financial Statements include the accounts of Lannett Company, Inc. and its wholly-owned subsidiaries.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t>
  </si>
  <si>
    <t>Foreign currency translation</t>
  </si>
  <si>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t>
  </si>
  <si>
    <t>Investment securities
The Company’s investment securities consisted of publicly-traded equity securities which were classified as trading investments. Investment securities were recorded at fair value based on quoted market prices from broker or dealer quotations or transparent pricing sources at each reporting date. Realized and unrealized gains and losses are included in the Consolidated Statements of Operations under Other income (loss). In May 2018, the Company liquidated the remainder of the investment securities portfolio. As of March 31, 2019 and June 30, 2018, the Company did not own investment securitie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si>
  <si>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 other than Goodwill</t>
  </si>
  <si>
    <t>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Goodwill
Goodwill, which represented the excess of purchase price over the fair value of net assets acquired, was carried at cost. Goodwill was tested for impairment on an annual basis on the first day of the fourth quarter of each fiscal year or more frequently if events or triggering events indicate that the asset might be impaired. The Company utilized a quantitative assessment to determine the fair value of our reporting unit (generic pharmaceuticals) based on market data as well as projected cash flows. If the carrying value of our reporting unit exceeded its fair value, the difference would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9 and 2018:
Three Months Ended
Nine Months Ended
(In thousands)
March 31,
March 31,
Medical Indication
2019
2018
2019
2018
Antibiotic
$
3,789
$
3,801
$
12,066
$
10,701
Anti-Psychosis
20,616
9,336
45,540
47,127
Cardiovascular
22,783
18,514
70,233
39,955
Central Nervous System
9,424
8,395
22,808
24,137
Gallstone
3,041
3,828
7,744
15,674
Gastrointestinal
11,735
16,562
36,783
46,171
Glaucoma
659
875
1,719
5,706
Migraine
9,846
12,888
32,134
43,387
Muscle Relaxant
3,238
3,299
9,538
10,309
Pain Management
5,856
6,594
19,771
18,483
Respiratory
498
2,324
2,676
6,200
Thyroid Deficiency
55,210
69,975
197,564
185,983
Urinary
2,105
33
5,262
5,870
Other
16,062
12,376
37,230
38,178
Contract manufacturing revenue
7,932
5,586
20,498
15,771
Net sales
$
172,794
$
174,386
$
521,566
$
513,652</t>
  </si>
  <si>
    <t>Customer, Supplier and Product Concentration</t>
  </si>
  <si>
    <t>Customer, Supplier and Product Concentration
The following table presents the percentage of total net sales, for the three and nine months ended March 31, 2019 and 2018, for certain of the Company’s products, defined as products containing the same active ingredient or combination of ingredients, which accounted for at least 10% of net sales in any of those periods:
Three Months Ended
Nine Months Ended
March 31,
March 31,
2019
2018
2019
2018
Product 1
32
%
40
%
38
%
36
%
Product 2
11
%
4
%
%
8
%
The following table presents the percentage of total net sales, for the three and nine months ended March 31, 2019 and 2018, for certain of the Company’s customers which accounted for at least 10% of net sales in any of those periods:
Three Months Ended
Nine Months Ended
March 31,
March 31,
2019
2018
2019
2018
Customer A
31
%
—
%
16
%
—
%
Customer B
17
%
15
%
16
%
18
%
Customer C
16
%
32
%
21
%
27
%
The Company’s primary finished goods inventory supplier through March 23, 2019 was Jerome Stevens Pharmaceuticals, Inc. (“JSP”), in Bohemia, New York. Purchases of finished goods inventory from JSP accounted for approximately 40% and 37% of the Company’s inventory purchases during the three months ended March 31, 2019 and 2018, respectively. Purchases of finished goods inventory from JSP accounted for approximately 36% of the Company’s inventory purchases during the nine months ended March 31, 2019 and 2018, respectively. See Note 21 “Material Contracts with Suppliers” for more information.</t>
  </si>
  <si>
    <t>Revenue Recognition and Net Sales Adjustments</t>
  </si>
  <si>
    <t>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Refer to the “ Recent Accounting Pronouncements ” section of this footnote for further discussion of the impact of the adop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Because our drugs used for the treatment of thyroid deficiency and our Morphine Sulfate Oral Solution product were both approved by the FDA as 505(b)(2) NDAs, they are considered “brand” drugs for purposes of the PPAC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si>
  <si>
    <t>Self-Insurance</t>
  </si>
  <si>
    <t>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March 31, 2019 totaled $4.3 million. The liability was not material to the financial position of the Company as of June 30, 2018.</t>
  </si>
  <si>
    <t xml:space="preserve">Income Taxes
The Company uses the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SAB 118 also allows for a measurement period of up to one year in cases where a registrant reports a provisional amount or is unable to reasonably estimate the impact of 2017 Tax Reform. In the second quarter of Fiscal 2019, the Company finalized the provisional amounts without any further adjustments, in accordance with the expiration of the SAB 118 measurement period. </t>
  </si>
  <si>
    <t xml:space="preserve">Earnings (Loss) Per Common Share
Basic earnings (loss) per common share is computed by dividing net income (loss) by the weighted average number of shares outstanding during the period. Diluted earnings (loss) is computed by dividing net income (los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ti-dilutive securities are excluded from the calculation. Dilutive shares are also excluded in the calculation in periods of net loss because the effect of including such securities would be anti-dilutive. </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as these amounts are recorded directly as an adjustment to stockholders’ equity.</t>
  </si>
  <si>
    <t>Recent Accounting Pronouncements</t>
  </si>
  <si>
    <t>Recent Accounting Pronouncements
In May 2014, the Financial Accounting Standards Board (“FASB”) issued ASU 2014-09, which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review of the contracts representing a substantial portion of our revenues, which is primarily generated from product sales, the Company determined that the updated guidance does not have a material impact on our disclosures or the timing and recognition of our revenues. Under the new standard, the Company estimates certain amounts as variable consideration, specifically any “failure-to-supply” adjustments at the point of product sale in future periods.
The new revenue standard also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umulative impact of the adoption of ASC 606 resulted in a $2.3 million adjustment, net of tax, to opening retained earnings on July 1, 2018.
In February 2016, the FASB issued ASU 2016-02, Leases .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In December 2018, the FASB issued ASU 2018-20, Leases - Narrow Scope Improvements for lessors, which allows entities to choose an additional transition method of adoption, under which an entity initially applies the new standard at the adoption date and recognize a cumulative-effect adjustment to the opening balance of retained earnings in the period of adoption. The Company is currently in the process of assessing the impact this guidance will have on the consolidated financial statements.
In August 2016, the FASB issued ASU 2016-15, Statement of Cash Flows — Classification of Certain Cash Receipts and Cash Payments . ASU 2016-15 addresses how certain cash receipts and cash payments are presented and classified in the statement of cash flows. The standard was adopted on July 1, 2018 and did not have an impact on the Company’s consolidated financial statements.</t>
  </si>
  <si>
    <t>Summary of Significant Accounting Policies (Tables)</t>
  </si>
  <si>
    <t>Schedule of the Company's net sales by medical indication</t>
  </si>
  <si>
    <t>Three Months Ended
Nine Months Ended
(In thousands)
March 31,
March 31,
Medical Indication
2019
2018
2019
2018
Antibiotic
$
3,789
$
3,801
$
12,066
$
10,701
Anti-Psychosis
20,616
9,336
45,540
47,127
Cardiovascular
22,783
18,514
70,233
39,955
Central Nervous System
9,424
8,395
22,808
24,137
Gallstone
3,041
3,828
7,744
15,674
Gastrointestinal
11,735
16,562
36,783
46,171
Glaucoma
659
875
1,719
5,706
Migraine
9,846
12,888
32,134
43,387
Muscle Relaxant
3,238
3,299
9,538
10,309
Pain Management
5,856
6,594
19,771
18,483
Respiratory
498
2,324
2,676
6,200
Thyroid Deficiency
55,210
69,975
197,564
185,983
Urinary
2,105
33
5,262
5,870
Other
16,062
12,376
37,230
38,178
Contract manufacturing revenue
7,932
5,586
20,498
15,771
Net sales
$
172,794
$
174,386
$
521,566
$
513,652</t>
  </si>
  <si>
    <t>Summary of products which accounted for at least 10% of total net sales</t>
  </si>
  <si>
    <t>Three Months Ended
Nine Months Ended
March 31,
March 31,
2019
2018
2019
2018
Product 1
32
%
40
%
38
%
36
%
Product 2
11
%
4
%
%
8
%</t>
  </si>
  <si>
    <t>Summary of customers which accounted for at least 10% of total net sales</t>
  </si>
  <si>
    <t>Three Months Ended
Nine Months Ended
March 31,
March 31,
2019
2018
2019
2018
Customer A
31
%
—
%
16
%
—
%
Customer B
17
%
15
%
16
%
18
%
Customer C
16
%
32
%
21
%
27
%</t>
  </si>
  <si>
    <t>Restructuring Charges (Tables)</t>
  </si>
  <si>
    <t>Schedule of restructuring charges associated with restructuring program</t>
  </si>
  <si>
    <t>Three Months Ended
Nine Months Ended
March 31,
March 31,
(In thousands)
2019
2018
2019
2018
Employee separation costs (credits)
$
377
$
339
$
1,084
$
(41)
Facility closure costs
164
1,082
1,188
3,024
Total
$
541
$
1,421
$
2,272
$
2,983</t>
  </si>
  <si>
    <t>Schedule of reconciliation of changes in restructuring liabilities associated with restructuring program</t>
  </si>
  <si>
    <t>Employee
Facility Closure
(In thousands)
Separation Costs
Costs
Total
Balance at June 30, 2018
$
3,614
$
—
$
3,614
Restructuring charges
1,084
1,188
2,272
Payments
(4,698)
(1,188)
(5,886)
Balance at March 31, 2019
$
—
$
—
$
—</t>
  </si>
  <si>
    <t>Cody Restructuring Plan</t>
  </si>
  <si>
    <t>Three Months Ended
Nine Months Ended
(In thousands)
March 31, 2019
March 31, 2019
Employee separation costs (credits)
$
(89)
$
(585)
Facility closure costs
—
—
Total
$
(89)
$
(585)</t>
  </si>
  <si>
    <t>Employee
Facility Closure
(In thousands)
Separation Costs
Costs
Total
Balance at June 30, 2018
$
3,092
$
—
$
3,092
Restructuring charges (credits)
(585)
—
(585)
Payments
(2,237)
—
(2,237)
Balance at March 31, 2019
$
270
—
$
270</t>
  </si>
  <si>
    <t>Accounts Receivable (Tables)</t>
  </si>
  <si>
    <t>Schedule of accounts receivable</t>
  </si>
  <si>
    <t>March 31,
June 30,
(In thousands)
2019
2018
Gross accounts receivable
$
362,148
$
503,175
Less Chargebacks reserve
(99,527)
(153,034)
Less Rebates reserve
(30,529)
(33,102)
Less Returns reserve
(50,721)
(43,059)
Less Other deductions
(28,314)
(20,021)
Less Allowance for doubtful accounts
(1,253)
(1,308)
Accounts receivable, net
$
151,804
$
252,651</t>
  </si>
  <si>
    <t>Schedule of major category of revenue-related reserves</t>
  </si>
  <si>
    <t>Reserve Category
(In thousands)
Chargebacks
Rebates
Returns
Other
Total
Balance at June 30, 2018
$
153,034
$
82,502
$
43,059
$
20,021
$
298,616
Adjustment related to adoption of ASC 606
—
—
—
3,536
3,536
Current period provision
834,270
194,012
31,069
60,167
1,119,518
Credits issued during the period
(887,777)
(204,112)
(23,407)
(55,410)
(1,170,706)
Balance at March 31, 2019
$
99,527
$
72,402
$
50,721
$
28,314
$
250,964
Reserve Category
(In thousands)
Chargebacks
Rebates
Returns
Other
Total
Balance at June 30, 2017
$
79,537
$
87,616
$
42,135
$
11,096
$
220,384
Current period provision
797,964
228,100
21,661
52,329
1,100,054
Credits issued during the period
(764,055)
(239,665)
(16,543)
(40,399)
(1,060,662)
Balance at March 31, 2018
$
113,446
$
76,051
$
47,253
$
23,026
$
259,776</t>
  </si>
  <si>
    <t>Inventories (Tables)</t>
  </si>
  <si>
    <t>Schedule of Inventories</t>
  </si>
  <si>
    <t>March 31,
June 30,
(In thousands)
2019
2018
Raw materials
$
55,245
$
64,647
Work-in-process
23,925
19,983
Finished goods
57,182
57,005
Total
$
136,352
$
141,635</t>
  </si>
  <si>
    <t>Property, Plant and Equipment (Tables)</t>
  </si>
  <si>
    <t>Schedule of property, plant and equipment</t>
  </si>
  <si>
    <t>March 31,
June 30,
(In thousands)
Useful Lives
2019
2018
Land
—
$
1,783
$
2,900
Building and improvements
10 - 39 years
83,750
105,041
Machinery and equipment
5 - 10 years
158,769
173,988
Furniture and fixtures
5 - 7 years
3,188
4,099
Less: accumulated depreciation
(83,238)
(89,996)
164,252
196,032
Construction in progress
28,869
37,215
Property, plant and equipment, net
$
193,121
$
233,247</t>
  </si>
  <si>
    <t>Goodwill and Intangible Assets (Tables)</t>
  </si>
  <si>
    <t>Schedule of changes in the carrying amount of goodwill</t>
  </si>
  <si>
    <t>Generic
(In thousands)
Pharmaceuticals
Balance at June 30, 2018
$
339,566
Goodwill acquired
—
Impairment
(339,566)
Balance at March 31, 2019
$
—</t>
  </si>
  <si>
    <t>Summary of intangible assets, net</t>
  </si>
  <si>
    <t>Weighted
Gross Carrying Amount
Accumulated Amortization
Intangible Assets, Net
Avg. Life
March 31,
June 30,
March 31,
June 30,
March 31,
June 30,
(In thousands)
(Yrs.)
2019
2018
2019
2018
2019
2018
Definite-lived:
Cody Labs import license
15
$
—
$
581
$
—
$
(386)
$
—
$
195
KUPI product rights
15
416,154
416,154
(90,648)
(69,840)
325,506
346,314
KUPI trade name
2
2,920
2,920
(2,920)
(2,920)
—
—
KUPI other intangible assets
15
19,000
19,000
(4,245)
(3,295)
14,755
15,705
Silarx product rights
15
10,000
10,000
(2,556)
(2,056)
7,444
7,944
Other product rights
13
21,692
19,693
(3,873)
(1,875)
17,819
17,818
Total definite-lived
$
469,766
$
468,348
$
(104,242)
$
(80,372)
$
365,524
$
387,976
Indefinite-lived:
KUPI in-process research and development
—
$
18,000
$
18,000
$
—
$
—
$
18,000
$
18,000
Silarx in-process research and development
—
18,000
18,000
—
—
18,000
18,000
Other product rights
—
449
449
—
—
449
449
Total indefinite-lived
36,449
36,449
—
—
36,449
36,449
Total intangible assets, net
$
506,215
$
504,797
$
(104,242)
$
(80,372)
$
401,973
$
424,425</t>
  </si>
  <si>
    <t>Summary of future annual amortization expense</t>
  </si>
  <si>
    <t>(In thousands)
Fiscal Year Ending June 30,
Annual Amortization Expense
2019
$
7,808
2020
31,232
2021
31,232
2022
31,232
2023
31,232
Thereafter
232,788
$
365,524</t>
  </si>
  <si>
    <t>Long-Term Debt (Tables)</t>
  </si>
  <si>
    <t>Summary of long-term debt, net</t>
  </si>
  <si>
    <t>March 31,
June 30,
(In thousands)
2019
2018
Term Loan A due 2020; 7.50% as of March 31, 2019
$
198,605
$
227,276
Unamortized discount and other debt issuance costs
(7,177)
(10,178)
Term Loan A, net
191,428
217,098
Term Loan B due 2022; 7.87% as of March 31, 2019
624,304
670,011
Unamortized discount and other debt issuance costs
(37,546)
(47,839)
Term Loan B, net
586,758
622,172
Revolving Credit Facility due 2020
—
—
Total debt, net
778,186
839,270
Less short-term borrowings and current portion of long-term debt
(66,845)
(66,845)
Total long-term debt, net
$
711,341
$
772,425</t>
  </si>
  <si>
    <t>Summary of long-term debt amounts due</t>
  </si>
  <si>
    <t>Amounts Payable
(In thousands)
to Institutions
2020
$
66,845
2021
210,450
2022
39,344
2023
506,270
Total
$
822,909</t>
  </si>
  <si>
    <t>Commitments (Tables)</t>
  </si>
  <si>
    <t>Schedule of future minimum lease payments under noncancelable operating leases</t>
  </si>
  <si>
    <t>(In thousands)
Amounts Due
Remainder of 2019
$
461
2020
1,855
2021
1,406
2022
1,080
2023
1,080
Thereafter
4,158
Total
$
10,040</t>
  </si>
  <si>
    <t>Accumulated Other Comprehensive Loss (Tables)</t>
  </si>
  <si>
    <t>Schedule of Accumulated Other Comprehensive Loss</t>
  </si>
  <si>
    <t>March 31,
March 31,
(In thousands)
2019
2018
Foreign Currency Translation
Beginning Balance, June 30
$
(515)
$
(222)
Net gain (loss) on foreign currency translation (net of tax of $0 and $0)
(56)
(228)
Reclassifications to net income (net of tax of $0 and $0)
—
—
Other comprehensive income (loss), net of tax
(56)
(228)
Ending Balance, March 31
(571)
(450)
Total Accumulated Other Comprehensive Loss
$
(571)
$
(450)</t>
  </si>
  <si>
    <t>Earnings (Loss) Per Common Share (Tables)</t>
  </si>
  <si>
    <t>Summary of reconciliation of the Company's basic and diluted earnings (loss) per common share</t>
  </si>
  <si>
    <t>Three Months Ended
March 31,
(In thousands, except share and per share data)
2019
2018
Net income
$
10,645
$
12,770
Basic weighted average common shares outstanding
37,842,224
37,136,945
Effect of potentially dilutive stock options and restricted stock awards
1,488,623
1,150,060
Diluted weighted average common shares outstanding
39,330,847
38,287,005
Earnings per common share:
Basic
$
0.28
$
0.34
Diluted
$
0.27
$
0.33
Nine Months Ended
March 31,
(In thousands, except share and per share data)
2019
2018
Net income (loss)
$
(264,521)
$
40,049
Basic weighted average common shares outstanding
37,729,099
37,064,781
Effect of potentially dilutive stock options and restricted stock awards
—
1,047,412
Diluted weighted average common shares outstanding
37,729,099
38,112,193
Earnings (loss) per common share:
Basic
$
(7.01)
$
1.08
Diluted
$
(7.01)
$
1.05</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Nine Months Ended
March 31, 2019
March 31, 2018
Risk-free interest rate
2.9
%
2.12
%
Expected volatility
58.4
%
57.6
%
Expected dividend yield
—
%
—
%
Forfeiture rate
6.5
%
6.5
%
Expected term (in years)
5.3
years
years
Weighted average fair value
$
6.52
$
11.25</t>
  </si>
  <si>
    <t>Summary of stock option award activity</t>
  </si>
  <si>
    <t>Weighted
Weighted-
Average
Average
Aggregate
Remaining
Exercise
Intrinsic
Contractual
(In thousands, except for weighted average price and life data)
Awards
Price
Value
Life (yrs.)
Outstanding at June 30, 2018
1,057
$
22.46
$
2,584
5.4
Granted
73
$
12.20
Exercised
(52)
$
4.16
$
237
Forfeited, expired or repurchased
(376)
$
33.57
Outstanding at March 31, 2019
702
$
16.81
$
751
5.0
Vested and expected to vest at March 31, 2019
694
$
16.83
$
751
4.9
Exercisable at March 31, 2019
599
$
17.09
$
751
4.3</t>
  </si>
  <si>
    <t>Summary of non-vested restricted stock awards</t>
  </si>
  <si>
    <t>Weighted
Average Grant -
Aggregate
(In thousands, except for weighted average price and life data)
Awards
date Fair Value
Intrinsic Value
Non-vested at June 30, 2018
704
$
20.06
Granted
1,176
$
9.90
Vested
(407)
$
20.04
$
3,918
Forfeited
(128)
$
14.00
Non-vested at March 31, 2019
1,345
$
11.76</t>
  </si>
  <si>
    <t>Schedule of non-vested performance-based shares</t>
  </si>
  <si>
    <t>Weighted
Average Grant -
Aggregate
(In thousands, except for weighted average price and life data)
Awards
date Fair Value
Intrinsic Value
Non-vested at June 30, 2018
20
$
25.58
Granted
52
$
17.69
Vested
—
$
—
$
—
Forfeited
—
$
—
Non-vested at March 31, 2019
72
$
19.92</t>
  </si>
  <si>
    <t>Schedule of allocation of share-based compensation costs recognized in the Consolidated Statements of Operations by financial statement line item</t>
  </si>
  <si>
    <t>Three Months Ended
Nine Months Ended
March 31,
March 31,
(In thousands)
2019
2018
2019
2018
Selling, general and administrative expenses
$
1,125
$
1,638
$
4,434
$
5,350
Research and development expenses
208
149
608
477
Cost of sales
656
478
1,932
1,191
Total
$
1,989
$
2,265
$
6,974
$
7,018
Tax benefit at statutory rate
$
447
$
668
$
1,569
$
2,070</t>
  </si>
  <si>
    <t>Assets Held for Sale (Tables)</t>
  </si>
  <si>
    <t>Schedule of financial results of the Cody API business</t>
  </si>
  <si>
    <t>The following table summarizes the assets and liabilities of the Cody API business as of March 31, 2019:
March 31,
(In thousands)
2019
Assets
Inventories
$
3,517
Other current assets
334
Property, plant and equipment
6,905
Intangible assets, net
166
Other assets
804
Total assets held for sale
$
11,726
Liabilities
Accounts payable
$
238
Accrued expenses
129
Accrued payroll and payroll-related expenses
480
Total liabilities held for sale
$
847
The following table summarizes the financial results of the Cody API business for the three and nine months ended March 31, 2019 and 2018:
Three Months Ended
Nine Months Ended
March 31,
March 31,
(In thousands)
2019
2018
2019
2018
Net sales
$
—
$
749
$
2,142
$
1,835
Pretax loss attributable to Cody API business
(2,502)
(4,920)
(41,837)
(14,877)</t>
  </si>
  <si>
    <t>Summary of Significant Accounting Policies - Intangible Assets (Details)</t>
  </si>
  <si>
    <t>Minimum</t>
  </si>
  <si>
    <t>Estimated useful lives</t>
  </si>
  <si>
    <t>10 years</t>
  </si>
  <si>
    <t>Maximum</t>
  </si>
  <si>
    <t>15 years</t>
  </si>
  <si>
    <t>Summary of Significant Accounting Policies - Segment Information (Details) $ in Thousands</t>
  </si>
  <si>
    <t>Mar. 31, 2019USD ($)</t>
  </si>
  <si>
    <t>Mar. 31, 2018USD ($)</t>
  </si>
  <si>
    <t>Mar. 31, 2019USD ($)segment</t>
  </si>
  <si>
    <t>Medical Indication Information</t>
  </si>
  <si>
    <t>Segment information</t>
  </si>
  <si>
    <t>Number of reportable segments | segment</t>
  </si>
  <si>
    <t>Antibiotic</t>
  </si>
  <si>
    <t>Anti-Psychosis</t>
  </si>
  <si>
    <t>Cardiovascular</t>
  </si>
  <si>
    <t>Central Nervous System</t>
  </si>
  <si>
    <t>Gallstone</t>
  </si>
  <si>
    <t>Gastrointestinal</t>
  </si>
  <si>
    <t>Glaucoma</t>
  </si>
  <si>
    <t>Migraine</t>
  </si>
  <si>
    <t>Muscle Relaxant</t>
  </si>
  <si>
    <t>Pain Management</t>
  </si>
  <si>
    <t>Respiratory</t>
  </si>
  <si>
    <t>Thyroid Deficiency</t>
  </si>
  <si>
    <t>Urinary</t>
  </si>
  <si>
    <t>Contract manufacturing revenue</t>
  </si>
  <si>
    <t>Summary of Significant Accounting Policies - Customer, Supplier and Product Concentration (Details)</t>
  </si>
  <si>
    <t>Net sales | Products | Product 1</t>
  </si>
  <si>
    <t>Concentration risk</t>
  </si>
  <si>
    <t>Concentration risk (as a percent)</t>
  </si>
  <si>
    <t>32.00%</t>
  </si>
  <si>
    <t>40.00%</t>
  </si>
  <si>
    <t>38.00%</t>
  </si>
  <si>
    <t>36.00%</t>
  </si>
  <si>
    <t>Net sales | Products | Product 2</t>
  </si>
  <si>
    <t>11.00%</t>
  </si>
  <si>
    <t>4.00%</t>
  </si>
  <si>
    <t>8.00%</t>
  </si>
  <si>
    <t>Net sales | Customers | Customer A</t>
  </si>
  <si>
    <t>31.00%</t>
  </si>
  <si>
    <t>16.00%</t>
  </si>
  <si>
    <t>Net sales | Customers | Customer B</t>
  </si>
  <si>
    <t>17.00%</t>
  </si>
  <si>
    <t>15.00%</t>
  </si>
  <si>
    <t>18.00%</t>
  </si>
  <si>
    <t>Net sales | Customers | Customer C</t>
  </si>
  <si>
    <t>21.00%</t>
  </si>
  <si>
    <t>27.00%</t>
  </si>
  <si>
    <t>Inventory purchases | Suppliers | JSP</t>
  </si>
  <si>
    <t>37.00%</t>
  </si>
  <si>
    <t>Summary of Significant Accounting Policies - Self Insurance (Details) $ in Millions</t>
  </si>
  <si>
    <t>Self-insured risks</t>
  </si>
  <si>
    <t>Summary of Significant Accounting Policies - Recent Accounting Pronouncements (Details) $ in Thousands</t>
  </si>
  <si>
    <t>ASU 2014-09</t>
  </si>
  <si>
    <t>ASC 606 adjustment, net of tax</t>
  </si>
  <si>
    <t>Restructuring Charges - Cody Restructuring Program (Details) - USD ($) $ in Thousands</t>
  </si>
  <si>
    <t>Jun. 29, 2018</t>
  </si>
  <si>
    <t>Estimated restructuring charges</t>
  </si>
  <si>
    <t>Cody Restructuring Plan | Employee separation costs (credits)</t>
  </si>
  <si>
    <t>Restructuring Charges - Cody Restructuring Program - Changes in restructuring liabilities (Details) - USD ($) $ in Thousands</t>
  </si>
  <si>
    <t>Reconciliation of the changes in restructuring liabilities</t>
  </si>
  <si>
    <t>Restructuring charges (credits)</t>
  </si>
  <si>
    <t>Beginning balance for the period</t>
  </si>
  <si>
    <t>Payments</t>
  </si>
  <si>
    <t>Ending balance for the period</t>
  </si>
  <si>
    <t>Restructuring Charges - 2016 Restructuring Plan (Details) - USD ($) $ in Thousands</t>
  </si>
  <si>
    <t>Feb. 01, 2016</t>
  </si>
  <si>
    <t>2016 Restructuring Plan</t>
  </si>
  <si>
    <t>2016 Restructuring Plan | Employee separation costs (credits)</t>
  </si>
  <si>
    <t>2016 Restructuring Plan | Contract termination costs</t>
  </si>
  <si>
    <t>2016 Restructuring Plan | Facility closure costs</t>
  </si>
  <si>
    <t>Restructuring Charges - 2016 Restructuring Plan - Changes in restructuring liabilities - (Details) - USD ($) $ in Thousands</t>
  </si>
  <si>
    <t>Accounts Receivable (Details) - USD ($) $ in Thousands</t>
  </si>
  <si>
    <t>Accounts receivable</t>
  </si>
  <si>
    <t>Gross accounts receivable</t>
  </si>
  <si>
    <t>Less: Allowance for doubtful accounts</t>
  </si>
  <si>
    <t>Chargebacks</t>
  </si>
  <si>
    <t>Less: reserve</t>
  </si>
  <si>
    <t>Rebates</t>
  </si>
  <si>
    <t>Returns</t>
  </si>
  <si>
    <t>Accounts Receivable - Provisions (Details) - USD ($) $ in Millions</t>
  </si>
  <si>
    <t>Provisions</t>
  </si>
  <si>
    <t>Accounts Receivable - Revenue Reserve (Details) - USD ($) $ in Thousands</t>
  </si>
  <si>
    <t>Change in revenue related reserves</t>
  </si>
  <si>
    <t>Balance at the beginning of the period</t>
  </si>
  <si>
    <t>Adjustment related to adoption of ASC 606</t>
  </si>
  <si>
    <t>Current period provision</t>
  </si>
  <si>
    <t>Credits issued during the period</t>
  </si>
  <si>
    <t>Balance at the end of the period</t>
  </si>
  <si>
    <t>Accounts Receivable - Revenue Reserve additional information (Details) - USD ($) $ in Millions</t>
  </si>
  <si>
    <t>Jul. 01, 2018</t>
  </si>
  <si>
    <t>Net adjustment to opening retained earnings and accounts receivable</t>
  </si>
  <si>
    <t>Failure-to-supply reserves offset</t>
  </si>
  <si>
    <t>Timing of recognition of contract manufacturing arrangements</t>
  </si>
  <si>
    <t>Percentage of provision for rebates, chargebacks, returns and other adjustments on gross sales</t>
  </si>
  <si>
    <t>46.70%</t>
  </si>
  <si>
    <t>54.30%</t>
  </si>
  <si>
    <t>51.50%</t>
  </si>
  <si>
    <t>49.90%</t>
  </si>
  <si>
    <t>10.60%</t>
  </si>
  <si>
    <t>12.10%</t>
  </si>
  <si>
    <t>12.00%</t>
  </si>
  <si>
    <t>14.30%</t>
  </si>
  <si>
    <t>2.60%</t>
  </si>
  <si>
    <t>1.20%</t>
  </si>
  <si>
    <t>1.90%</t>
  </si>
  <si>
    <t>1.40%</t>
  </si>
  <si>
    <t>5.40%</t>
  </si>
  <si>
    <t>3.70%</t>
  </si>
  <si>
    <t>3.30%</t>
  </si>
  <si>
    <t>Inventories (Details) - USD ($) $ in Thousands</t>
  </si>
  <si>
    <t>Inventories:</t>
  </si>
  <si>
    <t>Raw Materials</t>
  </si>
  <si>
    <t>Work-in-process</t>
  </si>
  <si>
    <t>Finished Goods</t>
  </si>
  <si>
    <t>Net inventory</t>
  </si>
  <si>
    <t>Inventories - Additional information (Details) - USD ($) $ in Thousands</t>
  </si>
  <si>
    <t>Disposal group held for sale</t>
  </si>
  <si>
    <t>Inventory held for sale</t>
  </si>
  <si>
    <t>Excess and Obsolete</t>
  </si>
  <si>
    <t>Inventory adjustments</t>
  </si>
  <si>
    <t>Write-down to net realizable value</t>
  </si>
  <si>
    <t>Property, Plant and Equipment (Details) - USD ($) $ in Thousands</t>
  </si>
  <si>
    <t>Sep. 30, 2018</t>
  </si>
  <si>
    <t>Less: accumulated depreciation</t>
  </si>
  <si>
    <t>Property, plant and equipment, net before construction in progress</t>
  </si>
  <si>
    <t>Depreciation expense</t>
  </si>
  <si>
    <t>Impairment charges</t>
  </si>
  <si>
    <t>Property, plant and equipment, held for sale</t>
  </si>
  <si>
    <t>Impairment of the Cody long-lived assets</t>
  </si>
  <si>
    <t>Held in foreign countries</t>
  </si>
  <si>
    <t>Land</t>
  </si>
  <si>
    <t>Property, plant and equipment, gross</t>
  </si>
  <si>
    <t>Building and improvements</t>
  </si>
  <si>
    <t>Machinery and equipment</t>
  </si>
  <si>
    <t>Furniture and fixtures</t>
  </si>
  <si>
    <t>Construction in progress</t>
  </si>
  <si>
    <t>Property, Plant and Equipmen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Millions</t>
  </si>
  <si>
    <t>Fair value of long-term debt</t>
  </si>
  <si>
    <t>Investment Securities (Details) - USD ($) $ in Thousands</t>
  </si>
  <si>
    <t>Net gain on investment securities</t>
  </si>
  <si>
    <t>Unrealized loss on investment securities</t>
  </si>
  <si>
    <t>Goodwill and Intangible Assets - Goodwill (Details) $ in Thousands</t>
  </si>
  <si>
    <t>Goodwill, beginning balance</t>
  </si>
  <si>
    <t>Impairment</t>
  </si>
  <si>
    <t>Goodwill and Intangible Assets - Intangible Assets - Definite (Details) - USD ($) $ in Thousands</t>
  </si>
  <si>
    <t>Finite-Lived Intangible Assets</t>
  </si>
  <si>
    <t>Gross Carrying Amount</t>
  </si>
  <si>
    <t>Accumulated Amortization</t>
  </si>
  <si>
    <t>Intangible Assets, Net</t>
  </si>
  <si>
    <t>Cody Labs import license</t>
  </si>
  <si>
    <t>Weighted Avg. Life (Yrs.)</t>
  </si>
  <si>
    <t>Product rights</t>
  </si>
  <si>
    <t>13 years</t>
  </si>
  <si>
    <t>Product rights | KUPI</t>
  </si>
  <si>
    <t>Product rights | Silarx</t>
  </si>
  <si>
    <t>Trade name | KUPI</t>
  </si>
  <si>
    <t>2 years</t>
  </si>
  <si>
    <t>Other Intangible Assets | KUPI</t>
  </si>
  <si>
    <t>Goodwill and Intangible Assets - Indefinite lived (Details) - USD ($) $ in Thousands</t>
  </si>
  <si>
    <t>Indefinite-lived</t>
  </si>
  <si>
    <t>Indefinite-lived assets, net</t>
  </si>
  <si>
    <t>Total intangible assets - Gross Carrying Amount,</t>
  </si>
  <si>
    <t>Total intangible assets, Net</t>
  </si>
  <si>
    <t>Other product rights</t>
  </si>
  <si>
    <t>In-process research and development | KUPI</t>
  </si>
  <si>
    <t>In-process research and development | Silarx</t>
  </si>
  <si>
    <t>Goodwill and Intangible Assets - Future Annual Amortization Expense (Details) - USD ($) $ in Thousands</t>
  </si>
  <si>
    <t>Amortization expense</t>
  </si>
  <si>
    <t>Future annual amortization expense:</t>
  </si>
  <si>
    <t>2020</t>
  </si>
  <si>
    <t>2021</t>
  </si>
  <si>
    <t>2022</t>
  </si>
  <si>
    <t>2023</t>
  </si>
  <si>
    <t>Thereafter</t>
  </si>
  <si>
    <t>Long-Term Debt - Net (Details) $ in Thousands</t>
  </si>
  <si>
    <t>Dec. 10, 2018USD ($)</t>
  </si>
  <si>
    <t>Feb. 28, 2019USD ($)</t>
  </si>
  <si>
    <t>Jun. 30, 2018USD ($)</t>
  </si>
  <si>
    <t>Long-term debt</t>
  </si>
  <si>
    <t>Debt, gross</t>
  </si>
  <si>
    <t>Total debt, net</t>
  </si>
  <si>
    <t>Less short-term borrowings and current portion of long-term debt</t>
  </si>
  <si>
    <t>Total long-term debt, net</t>
  </si>
  <si>
    <t>Secured net leverage ratio</t>
  </si>
  <si>
    <t>Minimum liquidity covenant</t>
  </si>
  <si>
    <t>Increase in interest rate margin (as a percent)</t>
  </si>
  <si>
    <t>0.25%</t>
  </si>
  <si>
    <t>Consent fee (as a percent)</t>
  </si>
  <si>
    <t>0.50%</t>
  </si>
  <si>
    <t>Prior to September 30, 2020</t>
  </si>
  <si>
    <t>As of September 30, 2020</t>
  </si>
  <si>
    <t>Term Loan A due 2020</t>
  </si>
  <si>
    <t>Unamortized discount and other debt issuance costs</t>
  </si>
  <si>
    <t>Debt instrument, stated percentage</t>
  </si>
  <si>
    <t>7.50%</t>
  </si>
  <si>
    <t>Term Loan B due 2022</t>
  </si>
  <si>
    <t>7.87%</t>
  </si>
  <si>
    <t>Term Loans</t>
  </si>
  <si>
    <t>Authorized debt repurchase</t>
  </si>
  <si>
    <t>Term A Loans</t>
  </si>
  <si>
    <t>Term B Loans</t>
  </si>
  <si>
    <t>Long-Term Debt - Due (Details) $ in Thousands</t>
  </si>
  <si>
    <t>Debt maturities</t>
  </si>
  <si>
    <t>Legal, Regulatory Matters and Contingencies (Details)</t>
  </si>
  <si>
    <t>Jan. 22, 2018itemproduct</t>
  </si>
  <si>
    <t>Jul. 13, 2017USD ($)</t>
  </si>
  <si>
    <t>Dec. 31, 2018USD ($)</t>
  </si>
  <si>
    <t>Oct. 31, 2018item</t>
  </si>
  <si>
    <t>Nov. 30, 2016item</t>
  </si>
  <si>
    <t>Sep. 30, 2014lawsuit</t>
  </si>
  <si>
    <t>Jul. 31, 2014lawsuitpatent</t>
  </si>
  <si>
    <t>Dec. 31, 2016customer</t>
  </si>
  <si>
    <t>Mar. 31, 2019USD ($)Distributorlawsuitproductpatent</t>
  </si>
  <si>
    <t>Jan. 16, 2019product</t>
  </si>
  <si>
    <t>Aug. 03, 2018product</t>
  </si>
  <si>
    <t>Jun. 18, 2018product</t>
  </si>
  <si>
    <t>Jun. 07, 2018product</t>
  </si>
  <si>
    <t>Oct. 31, 2017stateproduct</t>
  </si>
  <si>
    <t>Oct. 06, 2017product</t>
  </si>
  <si>
    <t>Nov. 24, 2015USD ($)</t>
  </si>
  <si>
    <t>Zomig</t>
  </si>
  <si>
    <t>Number of lawsuits | lawsuit</t>
  </si>
  <si>
    <t>Patents allegedly invalid | patent</t>
  </si>
  <si>
    <t>Patents allegedly infringed | patent</t>
  </si>
  <si>
    <t>State Attorneys General Inquiry into The Generic Pharmaceutical Industry</t>
  </si>
  <si>
    <t>Number of drugs | product</t>
  </si>
  <si>
    <t>State Attorneys General Inquiry into The Generic Pharmaceutical Industry | Doxycycline Monohydrate</t>
  </si>
  <si>
    <t>Texas Medicaid Investigation</t>
  </si>
  <si>
    <t>Litigation settlement amount payable to other party</t>
  </si>
  <si>
    <t>Proceeds from UCB for litigation settlement</t>
  </si>
  <si>
    <t>Government Pricing</t>
  </si>
  <si>
    <t>Compliance reviews, number of customers | customer</t>
  </si>
  <si>
    <t>Liability estimate</t>
  </si>
  <si>
    <t>FDIC Indemnification Asset</t>
  </si>
  <si>
    <t>EPA Violation Notice</t>
  </si>
  <si>
    <t>Payment to litigation settlement</t>
  </si>
  <si>
    <t>Escrow deposit</t>
  </si>
  <si>
    <t>Private Antitrust and Consumer Protection Litigation</t>
  </si>
  <si>
    <t>Number of manufacturers and distributors | Distributor</t>
  </si>
  <si>
    <t>Number of States | state</t>
  </si>
  <si>
    <t>Opt-out purchasers, number | item</t>
  </si>
  <si>
    <t>Private Antitrust and Consumer Protection Litigation | Minimum</t>
  </si>
  <si>
    <t>Shareholder Litigation</t>
  </si>
  <si>
    <t>Number of officers | item</t>
  </si>
  <si>
    <t>Commitments (Details) $ in Thousands</t>
  </si>
  <si>
    <t>Future minimum lease payments</t>
  </si>
  <si>
    <t>Remainder of 2019</t>
  </si>
  <si>
    <t>Commitments - Other Commitment (Details) $ in Thousands</t>
  </si>
  <si>
    <t>Sep. 30, 2018USD ($)</t>
  </si>
  <si>
    <t>Mar. 31, 2017USD ($)itememployee</t>
  </si>
  <si>
    <t>Proceeds from sale of outstanding loan</t>
  </si>
  <si>
    <t>Revolving loans</t>
  </si>
  <si>
    <t>Amount of potential loans offered</t>
  </si>
  <si>
    <t>Expiration period</t>
  </si>
  <si>
    <t>Interest rate</t>
  </si>
  <si>
    <t>2.00%</t>
  </si>
  <si>
    <t>Members in the board of the entity | item</t>
  </si>
  <si>
    <t>Lannett employees as members of the board of the entity | employee</t>
  </si>
  <si>
    <t>Percentage of outstanding loan</t>
  </si>
  <si>
    <t>50.00%</t>
  </si>
  <si>
    <t>Current amount due from outstanding loan</t>
  </si>
  <si>
    <t>Revolving loans | If loan balance is equal to or greater than $7.5 million</t>
  </si>
  <si>
    <t>Minimum amount to be considered for conversion of loan to ownership interest</t>
  </si>
  <si>
    <t>Ownership interest for conversion (in percentage)</t>
  </si>
  <si>
    <t>Accumulated Other Comprehensive Loss - Foreign Currency Translation (Details) - USD ($) $ in Thousands</t>
  </si>
  <si>
    <t>Beginning Balance</t>
  </si>
  <si>
    <t>Net gain (loss) on foreign currency translation (net of tax of $0 and $0)</t>
  </si>
  <si>
    <t>Ending Balance</t>
  </si>
  <si>
    <t>Total Accumulated Other Comprehensive Loss</t>
  </si>
  <si>
    <t>Net gain (loss) on foreign currency translation, tax</t>
  </si>
  <si>
    <t>Reclassifications to net income, tax</t>
  </si>
  <si>
    <t>Earnings (Loss) Per Common Share (Details) - USD ($) $ / shares in Units, $ in Thousands</t>
  </si>
  <si>
    <t>Basic weighted average common shares outstanding</t>
  </si>
  <si>
    <t>Effect of potentially dilutive stock options and restricted stock awards</t>
  </si>
  <si>
    <t>Diluted weighted average common shares outstanding</t>
  </si>
  <si>
    <t>Anti-dilutive shares excluded in the computation of diluted earnings per share</t>
  </si>
  <si>
    <t>Warrant (Details) - KUPI - Warrant issued to UCB $ / shares in Units, shares in Millions, $ in Millions</t>
  </si>
  <si>
    <t>Nov. 25, 2015USD ($)$ / sharesshares</t>
  </si>
  <si>
    <t>Class of Warrant or Right</t>
  </si>
  <si>
    <t>Number of common stock to be purchased under the warrant | shares</t>
  </si>
  <si>
    <t>Warrants expiration period</t>
  </si>
  <si>
    <t>3 years</t>
  </si>
  <si>
    <t>Warrants exercise price | $ / shares</t>
  </si>
  <si>
    <t>Issuance of a warrant to finance KUPI acquisition | $</t>
  </si>
  <si>
    <t>Share-Based Compensation - Employee Compensation Plans (Details) shares in Millions, $ in Millions</t>
  </si>
  <si>
    <t>Jan. 23, 2019shares</t>
  </si>
  <si>
    <t>Mar. 31, 2019USD ($)ShareBasedCompensationPlanshares</t>
  </si>
  <si>
    <t>Stock-based Compensation</t>
  </si>
  <si>
    <t>Number of share-based employee compensation plans | ShareBasedCompensationPlan</t>
  </si>
  <si>
    <t>Aggregate number of shares authorized for issuance</t>
  </si>
  <si>
    <t>Increase in aggregate number of shares authorized for issuance</t>
  </si>
  <si>
    <t>Shares for future issuances</t>
  </si>
  <si>
    <t>Other disclosures</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Share-Based Compensation - Options Valuation (Details) - Stock options - $ / shares</t>
  </si>
  <si>
    <t>Assumptions used to estimate fair values</t>
  </si>
  <si>
    <t>Risk-free interest rate (as a percent)</t>
  </si>
  <si>
    <t>2.90%</t>
  </si>
  <si>
    <t>2.12%</t>
  </si>
  <si>
    <t>Expected volatility (as a percent)</t>
  </si>
  <si>
    <t>58.40%</t>
  </si>
  <si>
    <t>57.60%</t>
  </si>
  <si>
    <t>Forfeiture rate (as a percent)</t>
  </si>
  <si>
    <t>6.50%</t>
  </si>
  <si>
    <t>Expected term (in years)</t>
  </si>
  <si>
    <t>5 years 3 months 18 days</t>
  </si>
  <si>
    <t>5 years 4 months 24 days</t>
  </si>
  <si>
    <t>Weighted average fair value (in dollars per share)</t>
  </si>
  <si>
    <t>Share-Based Compensation - Options Rollforward (Details) - Stock options - USD ($) $ / shares in Units, shares in Thousands, $ in Thousands</t>
  </si>
  <si>
    <t>12 Months Ended</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the period (in shares)</t>
  </si>
  <si>
    <t>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Vested and expected to vest, Weighted Average Remaining Contractual Life</t>
  </si>
  <si>
    <t>4 years 10 months 24 days</t>
  </si>
  <si>
    <t>Exercisable at the end of the period (in years)</t>
  </si>
  <si>
    <t>4 years 3 months 18 days</t>
  </si>
  <si>
    <t>Share-Based Compensation - Restricted Stock (Details) - Restricted stock - USD ($) $ / shares in Units, shares in Thousands, $ in Thousands</t>
  </si>
  <si>
    <t>Annual forfeiture rate used to calculate compensation expense (as a percent)</t>
  </si>
  <si>
    <t>5.60%</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Share-Based Compensation - Performance-Based Shares (Details) - Performance-Based Shares shares in Thousands</t>
  </si>
  <si>
    <t>Mar. 31, 2019$ / sharesshares</t>
  </si>
  <si>
    <t>Performance-Based Shares</t>
  </si>
  <si>
    <t>Non-vested at the beginning of the period (in shares) | shares</t>
  </si>
  <si>
    <t>Granted (in shares) | shares</t>
  </si>
  <si>
    <t>Non-vested at the end of the period (in shares) | shares</t>
  </si>
  <si>
    <t>Non-vested at the beginning of the period (in dollars per share) | $ / shares</t>
  </si>
  <si>
    <t>Granted (in dollars per share) | $ / shares</t>
  </si>
  <si>
    <t>Non-vested at the end of the period (in dollars per share) | $ / shares</t>
  </si>
  <si>
    <t>Share-Based Compensation - Employee Stock Purchase Plan (Details) - shares shares in Thousands</t>
  </si>
  <si>
    <t>Apr. 01, 2003</t>
  </si>
  <si>
    <t>Shares authorized for issuance (in shares)</t>
  </si>
  <si>
    <t>Employee Stock Purchase Plan</t>
  </si>
  <si>
    <t>Purchase price of stock as percent of market fair value (in percent)</t>
  </si>
  <si>
    <t>85.00%</t>
  </si>
  <si>
    <t>Compensation authorized by the employee to be withheld for stock purchase (in percent)</t>
  </si>
  <si>
    <t>10.00%</t>
  </si>
  <si>
    <t>Shares issued (in shares)</t>
  </si>
  <si>
    <t>Cumulative shares issued (in shares)</t>
  </si>
  <si>
    <t>Share-Based Compensation - Cost (Details) - USD ($) $ in Thousands</t>
  </si>
  <si>
    <t>Share-based compensation costs</t>
  </si>
  <si>
    <t>Share based compensation</t>
  </si>
  <si>
    <t>Tax benefit at statutory rate</t>
  </si>
  <si>
    <t>Selling, general and administrative</t>
  </si>
  <si>
    <t>Research and development</t>
  </si>
  <si>
    <t>Employee Benefit Plan (Details) - USD ($) $ in Millions</t>
  </si>
  <si>
    <t>Company matching contributions equal to each employee's contribution (as a percent)</t>
  </si>
  <si>
    <t>Maximum contribution by the company as a percentage of employee's compensation for the plan year</t>
  </si>
  <si>
    <t>Contributions to the plan</t>
  </si>
  <si>
    <t>Income Taxes - Federal, State &amp; Local (Details) - USD ($) $ in Thousands</t>
  </si>
  <si>
    <t>Federal, state and local income tax benefit</t>
  </si>
  <si>
    <t>Effective tax rates (as a percent)</t>
  </si>
  <si>
    <t>11.30%</t>
  </si>
  <si>
    <t>(21.70%)</t>
  </si>
  <si>
    <t>21.30%</t>
  </si>
  <si>
    <t>36.80%</t>
  </si>
  <si>
    <t>Federal income tax at statutory rate (as a percent)</t>
  </si>
  <si>
    <t>28.00%</t>
  </si>
  <si>
    <t>Income Taxes - Unrecognized Benefits (Details) - USD ($) $ in Thousands</t>
  </si>
  <si>
    <t>Unrecognized tax benefits</t>
  </si>
  <si>
    <t>Net long term deferred tax assets</t>
  </si>
  <si>
    <t>Unrecognized tax benefits cumulative interest and penalties recorded</t>
  </si>
  <si>
    <t>Related Party Transactions (Details) - USD ($) $ in Thousands</t>
  </si>
  <si>
    <t>Expenses incurred for online medical benefit services</t>
  </si>
  <si>
    <t>Accounts payable to related party</t>
  </si>
  <si>
    <t>Board Member | Auburn</t>
  </si>
  <si>
    <t>Sales to related party</t>
  </si>
  <si>
    <t>Accounts receivable related party</t>
  </si>
  <si>
    <t>Board Member | KeySource</t>
  </si>
  <si>
    <t>Material Contracts with Suppliers (Details) - JSP shares in Millions, $ in Millions</t>
  </si>
  <si>
    <t>Aug. 19, 2013USD ($)productshares</t>
  </si>
  <si>
    <t>Number of products under the exclusive distribution agreement | product</t>
  </si>
  <si>
    <t>Extension term of the agreement</t>
  </si>
  <si>
    <t>Number of shares of common stock issued in exchange for exclusive distribution rights | shares</t>
  </si>
  <si>
    <t>Fair value of shares | $</t>
  </si>
  <si>
    <t>Inventory purchases | Suppliers</t>
  </si>
  <si>
    <t>Purchases of finished goods inventory from JSP as a percentage of the company's inventory purchases</t>
  </si>
  <si>
    <t>Assets Held for Sale - Summary of Assets and Liabilities (Details) - Disposal group held for sale $ in Thousands</t>
  </si>
  <si>
    <t>Assets</t>
  </si>
  <si>
    <t>Property, plant and equipment</t>
  </si>
  <si>
    <t>Total assets held for sale</t>
  </si>
  <si>
    <t>Liabilities</t>
  </si>
  <si>
    <t>Total liabilities held for sale</t>
  </si>
  <si>
    <t>Assets Held for Sale - Summary of Financial Results (Details) - Disposal group held for sale - USD ($) $ in Thousands</t>
  </si>
  <si>
    <t>Impairment of long-lived assets</t>
  </si>
  <si>
    <t>Pretax loss attributable to Cody API business</t>
  </si>
  <si>
    <t>Assets Held for Sale - Townsend Road Facility (Details) $ in Millions</t>
  </si>
  <si>
    <t>Disposal group held for sale | Plant-related assets located in Townsend Road facility</t>
  </si>
  <si>
    <t>Agreement cost ,assets held for sale</t>
  </si>
  <si>
    <t>Amneal Distribution and Transition Support Agreement (Details) - Amneal Agreement - Amneal - Levothyroxine Sodium Tablets USP - USD ($) $ in Millions</t>
  </si>
  <si>
    <t>Dec. 01, 2018</t>
  </si>
  <si>
    <t>Nov. 09, 2018</t>
  </si>
  <si>
    <t>Feb. 01, 2019</t>
  </si>
  <si>
    <t>Distribution and Transition Support Agreement</t>
  </si>
  <si>
    <t>Upfront payment</t>
  </si>
  <si>
    <t>Minimum guarantee gross profit</t>
  </si>
  <si>
    <t>Net sales for guarantee gross profit</t>
  </si>
  <si>
    <t>Proceeds form upfront payment</t>
  </si>
  <si>
    <t>Remaining upfront payment receiv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9323618</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5207</v>
      </c>
      <c r="C3" s="6" t="n">
        <v>98586</v>
      </c>
    </row>
    <row r="4" spans="1:3">
      <c r="A4" s="4" t="s">
        <v>30</v>
      </c>
      <c r="B4" s="5" t="n">
        <v>151804</v>
      </c>
      <c r="C4" s="5" t="n">
        <v>252651</v>
      </c>
    </row>
    <row r="5" spans="1:3">
      <c r="A5" s="4" t="s">
        <v>31</v>
      </c>
      <c r="B5" s="5" t="n">
        <v>136352</v>
      </c>
      <c r="C5" s="5" t="n">
        <v>141635</v>
      </c>
    </row>
    <row r="6" spans="1:3">
      <c r="A6" s="4" t="s">
        <v>32</v>
      </c>
      <c r="B6" s="5" t="n">
        <v>101</v>
      </c>
      <c r="C6" s="5" t="n">
        <v>15159</v>
      </c>
    </row>
    <row r="7" spans="1:3">
      <c r="A7" s="4" t="s">
        <v>33</v>
      </c>
      <c r="B7" s="5" t="n">
        <v>14644</v>
      </c>
      <c r="C7" s="5" t="n">
        <v>13976</v>
      </c>
    </row>
    <row r="8" spans="1:3">
      <c r="A8" s="4" t="s">
        <v>34</v>
      </c>
      <c r="B8" s="5" t="n">
        <v>7246</v>
      </c>
      <c r="C8" s="5" t="n">
        <v>4863</v>
      </c>
    </row>
    <row r="9" spans="1:3">
      <c r="A9" s="4" t="s">
        <v>35</v>
      </c>
      <c r="B9" s="5" t="n">
        <v>515354</v>
      </c>
      <c r="C9" s="5" t="n">
        <v>526870</v>
      </c>
    </row>
    <row r="10" spans="1:3">
      <c r="A10" s="4" t="s">
        <v>36</v>
      </c>
      <c r="B10" s="5" t="n">
        <v>193121</v>
      </c>
      <c r="C10" s="5" t="n">
        <v>233247</v>
      </c>
    </row>
    <row r="11" spans="1:3">
      <c r="A11" s="4" t="s">
        <v>37</v>
      </c>
      <c r="B11" s="5" t="n">
        <v>401973</v>
      </c>
      <c r="C11" s="5" t="n">
        <v>424425</v>
      </c>
    </row>
    <row r="12" spans="1:3">
      <c r="A12" s="4" t="s">
        <v>38</v>
      </c>
      <c r="C12" s="5" t="n">
        <v>339566</v>
      </c>
    </row>
    <row r="13" spans="1:3">
      <c r="A13" s="4" t="s">
        <v>39</v>
      </c>
      <c r="B13" s="5" t="n">
        <v>102541</v>
      </c>
      <c r="C13" s="5" t="n">
        <v>22063</v>
      </c>
    </row>
    <row r="14" spans="1:3">
      <c r="A14" s="4" t="s">
        <v>40</v>
      </c>
      <c r="B14" s="5" t="n">
        <v>18620</v>
      </c>
      <c r="C14" s="5" t="n">
        <v>29133</v>
      </c>
    </row>
    <row r="15" spans="1:3">
      <c r="A15" s="4" t="s">
        <v>41</v>
      </c>
      <c r="B15" s="5" t="n">
        <v>1231609</v>
      </c>
      <c r="C15" s="5" t="n">
        <v>1575304</v>
      </c>
    </row>
    <row r="16" spans="1:3">
      <c r="A16" s="3" t="s">
        <v>42</v>
      </c>
    </row>
    <row r="17" spans="1:3">
      <c r="A17" s="4" t="s">
        <v>43</v>
      </c>
      <c r="B17" s="5" t="n">
        <v>31564</v>
      </c>
      <c r="C17" s="5" t="n">
        <v>56767</v>
      </c>
    </row>
    <row r="18" spans="1:3">
      <c r="A18" s="4" t="s">
        <v>44</v>
      </c>
      <c r="B18" s="5" t="n">
        <v>8423</v>
      </c>
      <c r="C18" s="5" t="n">
        <v>7425</v>
      </c>
    </row>
    <row r="19" spans="1:3">
      <c r="A19" s="4" t="s">
        <v>45</v>
      </c>
      <c r="B19" s="5" t="n">
        <v>18677</v>
      </c>
      <c r="C19" s="5" t="n">
        <v>7819</v>
      </c>
    </row>
    <row r="20" spans="1:3">
      <c r="A20" s="4" t="s">
        <v>46</v>
      </c>
      <c r="B20" s="5" t="n">
        <v>41873</v>
      </c>
      <c r="C20" s="5" t="n">
        <v>49400</v>
      </c>
    </row>
    <row r="21" spans="1:3">
      <c r="A21" s="4" t="s">
        <v>47</v>
      </c>
      <c r="B21" s="5" t="n">
        <v>10423</v>
      </c>
      <c r="C21" s="5" t="n">
        <v>5955</v>
      </c>
    </row>
    <row r="22" spans="1:3">
      <c r="A22" s="4" t="s">
        <v>48</v>
      </c>
      <c r="B22" s="5" t="n">
        <v>270</v>
      </c>
      <c r="C22" s="5" t="n">
        <v>6706</v>
      </c>
    </row>
    <row r="23" spans="1:3">
      <c r="A23" s="4" t="s">
        <v>49</v>
      </c>
      <c r="B23" s="5" t="n">
        <v>847</v>
      </c>
    </row>
    <row r="24" spans="1:3">
      <c r="A24" s="4" t="s">
        <v>50</v>
      </c>
      <c r="B24" s="5" t="n">
        <v>66845</v>
      </c>
      <c r="C24" s="5" t="n">
        <v>66845</v>
      </c>
    </row>
    <row r="25" spans="1:3">
      <c r="A25" s="4" t="s">
        <v>51</v>
      </c>
      <c r="B25" s="5" t="n">
        <v>178922</v>
      </c>
      <c r="C25" s="5" t="n">
        <v>200917</v>
      </c>
    </row>
    <row r="26" spans="1:3">
      <c r="A26" s="4" t="s">
        <v>52</v>
      </c>
      <c r="B26" s="5" t="n">
        <v>711341</v>
      </c>
      <c r="C26" s="5" t="n">
        <v>772425</v>
      </c>
    </row>
    <row r="27" spans="1:3">
      <c r="A27" s="4" t="s">
        <v>53</v>
      </c>
      <c r="B27" s="5" t="n">
        <v>2046</v>
      </c>
      <c r="C27" s="5" t="n">
        <v>3047</v>
      </c>
    </row>
    <row r="28" spans="1:3">
      <c r="A28" s="4" t="s">
        <v>54</v>
      </c>
      <c r="B28" s="5" t="n">
        <v>892309</v>
      </c>
      <c r="C28" s="5" t="n">
        <v>976389</v>
      </c>
    </row>
    <row r="29" spans="1:3">
      <c r="A29" s="4" t="s">
        <v>55</v>
      </c>
      <c r="B29" s="4" t="s">
        <v>56</v>
      </c>
      <c r="C29" s="4" t="s">
        <v>56</v>
      </c>
    </row>
    <row r="30" spans="1:3">
      <c r="A30" s="3" t="s">
        <v>57</v>
      </c>
    </row>
    <row r="31" spans="1:3">
      <c r="A31" s="4" t="s">
        <v>58</v>
      </c>
      <c r="B31" s="5" t="n">
        <v>39</v>
      </c>
      <c r="C31" s="5" t="n">
        <v>38</v>
      </c>
    </row>
    <row r="32" spans="1:3">
      <c r="A32" s="4" t="s">
        <v>59</v>
      </c>
      <c r="B32" s="5" t="n">
        <v>314591</v>
      </c>
      <c r="C32" s="5" t="n">
        <v>306817</v>
      </c>
    </row>
    <row r="33" spans="1:3">
      <c r="A33" s="4" t="s">
        <v>60</v>
      </c>
      <c r="B33" s="5" t="n">
        <v>39661</v>
      </c>
      <c r="C33" s="5" t="n">
        <v>306464</v>
      </c>
    </row>
    <row r="34" spans="1:3">
      <c r="A34" s="4" t="s">
        <v>61</v>
      </c>
      <c r="B34" s="5" t="n">
        <v>-571</v>
      </c>
      <c r="C34" s="5" t="n">
        <v>-515</v>
      </c>
    </row>
    <row r="35" spans="1:3">
      <c r="A35" s="4" t="s">
        <v>62</v>
      </c>
      <c r="B35" s="5" t="n">
        <v>-14420</v>
      </c>
      <c r="C35" s="5" t="n">
        <v>-13889</v>
      </c>
    </row>
    <row r="36" spans="1:3">
      <c r="A36" s="4" t="s">
        <v>63</v>
      </c>
      <c r="B36" s="5" t="n">
        <v>339300</v>
      </c>
      <c r="C36" s="5" t="n">
        <v>598915</v>
      </c>
    </row>
    <row r="37" spans="1:3">
      <c r="A37" s="4" t="s">
        <v>64</v>
      </c>
      <c r="B37" s="6" t="n">
        <v>1231609</v>
      </c>
      <c r="C37" s="6" t="n">
        <v>1575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5</v>
      </c>
    </row>
    <row r="4" spans="1:2">
      <c r="A4" s="4" t="s">
        <v>115</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7" t="n">
        <v>0.001</v>
      </c>
      <c r="C3" s="7" t="n">
        <v>0.001</v>
      </c>
    </row>
    <row r="4" spans="1:3">
      <c r="A4" s="4" t="s">
        <v>68</v>
      </c>
      <c r="B4" s="5" t="n">
        <v>100000000</v>
      </c>
      <c r="C4" s="5" t="n">
        <v>100000000</v>
      </c>
    </row>
    <row r="5" spans="1:3">
      <c r="A5" s="4" t="s">
        <v>69</v>
      </c>
      <c r="B5" s="5" t="n">
        <v>38858670</v>
      </c>
      <c r="C5" s="5" t="n">
        <v>38256839</v>
      </c>
    </row>
    <row r="6" spans="1:3">
      <c r="A6" s="4" t="s">
        <v>70</v>
      </c>
      <c r="B6" s="5" t="n">
        <v>37908587</v>
      </c>
      <c r="C6" s="5" t="n">
        <v>37380517</v>
      </c>
    </row>
    <row r="7" spans="1:3">
      <c r="A7" s="4" t="s">
        <v>71</v>
      </c>
      <c r="B7" s="5" t="n">
        <v>950083</v>
      </c>
      <c r="C7" s="5" t="n">
        <v>876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9</v>
      </c>
      <c r="B9" s="4" t="s">
        <v>230</v>
      </c>
    </row>
    <row r="10" spans="1:2">
      <c r="A10" s="4" t="s">
        <v>231</v>
      </c>
      <c r="B10" s="4" t="s">
        <v>232</v>
      </c>
    </row>
    <row r="11" spans="1:2">
      <c r="A11" s="4" t="s">
        <v>233</v>
      </c>
      <c r="B11" s="4" t="s">
        <v>234</v>
      </c>
    </row>
    <row r="12" spans="1:2">
      <c r="A12" s="4" t="s">
        <v>31</v>
      </c>
      <c r="B12" s="4" t="s">
        <v>235</v>
      </c>
    </row>
    <row r="13" spans="1:2">
      <c r="A13" s="4" t="s">
        <v>185</v>
      </c>
      <c r="B13" s="4" t="s">
        <v>236</v>
      </c>
    </row>
    <row r="14" spans="1:2">
      <c r="A14" s="4" t="s">
        <v>237</v>
      </c>
      <c r="B14" s="4" t="s">
        <v>238</v>
      </c>
    </row>
    <row r="15" spans="1:2">
      <c r="A15" s="4" t="s">
        <v>239</v>
      </c>
      <c r="B15" s="4" t="s">
        <v>240</v>
      </c>
    </row>
    <row r="16" spans="1:2">
      <c r="A16" s="4" t="s">
        <v>241</v>
      </c>
      <c r="B16" s="4" t="s">
        <v>242</v>
      </c>
    </row>
    <row r="17" spans="1:2">
      <c r="A17" s="4" t="s">
        <v>38</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04</v>
      </c>
      <c r="B25" s="4" t="s">
        <v>258</v>
      </c>
    </row>
    <row r="26" spans="1:2">
      <c r="A26" s="4" t="s">
        <v>259</v>
      </c>
      <c r="B26" s="4" t="s">
        <v>260</v>
      </c>
    </row>
    <row r="27" spans="1:2">
      <c r="A27" s="4" t="s">
        <v>208</v>
      </c>
      <c r="B27" s="4" t="s">
        <v>261</v>
      </c>
    </row>
    <row r="28" spans="1:2">
      <c r="A28" s="4" t="s">
        <v>200</v>
      </c>
      <c r="B28" s="4" t="s">
        <v>262</v>
      </c>
    </row>
    <row r="29" spans="1:2">
      <c r="A29" s="4" t="s">
        <v>263</v>
      </c>
      <c r="B29" s="4" t="s">
        <v>264</v>
      </c>
    </row>
    <row r="30" spans="1:2">
      <c r="A30" s="4" t="s">
        <v>265</v>
      </c>
      <c r="B3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75</v>
      </c>
      <c r="B6" s="4" t="s">
        <v>280</v>
      </c>
    </row>
    <row r="7" spans="1:2">
      <c r="A7" s="4" t="s">
        <v>277</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3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72794</v>
      </c>
      <c r="C4" s="6" t="n">
        <v>174386</v>
      </c>
      <c r="D4" s="6" t="n">
        <v>521566</v>
      </c>
      <c r="E4" s="6" t="n">
        <v>513652</v>
      </c>
    </row>
    <row r="5" spans="1:5">
      <c r="A5" s="4" t="s">
        <v>77</v>
      </c>
      <c r="B5" s="5" t="n">
        <v>99571</v>
      </c>
      <c r="C5" s="5" t="n">
        <v>99036</v>
      </c>
      <c r="D5" s="5" t="n">
        <v>303012</v>
      </c>
      <c r="E5" s="5" t="n">
        <v>267503</v>
      </c>
    </row>
    <row r="6" spans="1:5">
      <c r="A6" s="4" t="s">
        <v>78</v>
      </c>
      <c r="B6" s="5" t="n">
        <v>7906</v>
      </c>
      <c r="C6" s="5" t="n">
        <v>8293</v>
      </c>
      <c r="D6" s="5" t="n">
        <v>24286</v>
      </c>
      <c r="E6" s="5" t="n">
        <v>23971</v>
      </c>
    </row>
    <row r="7" spans="1:5">
      <c r="A7" s="4" t="s">
        <v>79</v>
      </c>
      <c r="B7" s="5" t="n">
        <v>65317</v>
      </c>
      <c r="C7" s="5" t="n">
        <v>67057</v>
      </c>
      <c r="D7" s="5" t="n">
        <v>194268</v>
      </c>
      <c r="E7" s="5" t="n">
        <v>222178</v>
      </c>
    </row>
    <row r="8" spans="1:5">
      <c r="A8" s="3" t="s">
        <v>80</v>
      </c>
    </row>
    <row r="9" spans="1:5">
      <c r="A9" s="4" t="s">
        <v>81</v>
      </c>
      <c r="B9" s="5" t="n">
        <v>9838</v>
      </c>
      <c r="C9" s="5" t="n">
        <v>2730</v>
      </c>
      <c r="D9" s="5" t="n">
        <v>29371</v>
      </c>
      <c r="E9" s="5" t="n">
        <v>20861</v>
      </c>
    </row>
    <row r="10" spans="1:5">
      <c r="A10" s="4" t="s">
        <v>82</v>
      </c>
      <c r="B10" s="5" t="n">
        <v>21649</v>
      </c>
      <c r="C10" s="5" t="n">
        <v>14112</v>
      </c>
      <c r="D10" s="5" t="n">
        <v>65434</v>
      </c>
      <c r="E10" s="5" t="n">
        <v>61643</v>
      </c>
    </row>
    <row r="11" spans="1:5">
      <c r="A11" s="4" t="s">
        <v>83</v>
      </c>
      <c r="E11" s="5" t="n">
        <v>83</v>
      </c>
    </row>
    <row r="12" spans="1:5">
      <c r="A12" s="4" t="s">
        <v>84</v>
      </c>
      <c r="B12" s="5" t="n">
        <v>452</v>
      </c>
      <c r="C12" s="5" t="n">
        <v>1421</v>
      </c>
      <c r="D12" s="5" t="n">
        <v>1687</v>
      </c>
      <c r="E12" s="5" t="n">
        <v>2983</v>
      </c>
    </row>
    <row r="13" spans="1:5">
      <c r="A13" s="4" t="s">
        <v>85</v>
      </c>
      <c r="C13" s="5" t="n">
        <v>15514</v>
      </c>
      <c r="E13" s="5" t="n">
        <v>15514</v>
      </c>
    </row>
    <row r="14" spans="1:5">
      <c r="A14" s="4" t="s">
        <v>86</v>
      </c>
      <c r="D14" s="5" t="n">
        <v>369499</v>
      </c>
    </row>
    <row r="15" spans="1:5">
      <c r="A15" s="4" t="s">
        <v>87</v>
      </c>
      <c r="B15" s="5" t="n">
        <v>31939</v>
      </c>
      <c r="C15" s="5" t="n">
        <v>33777</v>
      </c>
      <c r="D15" s="5" t="n">
        <v>465991</v>
      </c>
      <c r="E15" s="5" t="n">
        <v>101084</v>
      </c>
    </row>
    <row r="16" spans="1:5">
      <c r="A16" s="4" t="s">
        <v>88</v>
      </c>
      <c r="B16" s="5" t="n">
        <v>33378</v>
      </c>
      <c r="C16" s="5" t="n">
        <v>33280</v>
      </c>
      <c r="D16" s="5" t="n">
        <v>-271723</v>
      </c>
      <c r="E16" s="5" t="n">
        <v>121094</v>
      </c>
    </row>
    <row r="17" spans="1:5">
      <c r="A17" s="3" t="s">
        <v>89</v>
      </c>
    </row>
    <row r="18" spans="1:5">
      <c r="A18" s="4" t="s">
        <v>90</v>
      </c>
      <c r="B18" s="5" t="n">
        <v>925</v>
      </c>
      <c r="C18" s="5" t="n">
        <v>719</v>
      </c>
      <c r="D18" s="5" t="n">
        <v>1860</v>
      </c>
      <c r="E18" s="5" t="n">
        <v>4208</v>
      </c>
    </row>
    <row r="19" spans="1:5">
      <c r="A19" s="4" t="s">
        <v>91</v>
      </c>
      <c r="B19" s="5" t="n">
        <v>-21485</v>
      </c>
      <c r="C19" s="5" t="n">
        <v>-22842</v>
      </c>
      <c r="D19" s="5" t="n">
        <v>-64430</v>
      </c>
      <c r="E19" s="5" t="n">
        <v>-64440</v>
      </c>
    </row>
    <row r="20" spans="1:5">
      <c r="A20" s="4" t="s">
        <v>92</v>
      </c>
      <c r="B20" s="5" t="n">
        <v>-413</v>
      </c>
      <c r="D20" s="5" t="n">
        <v>-413</v>
      </c>
    </row>
    <row r="21" spans="1:5">
      <c r="A21" s="4" t="s">
        <v>93</v>
      </c>
      <c r="B21" s="5" t="n">
        <v>-401</v>
      </c>
      <c r="C21" s="5" t="n">
        <v>-662</v>
      </c>
      <c r="D21" s="5" t="n">
        <v>-1409</v>
      </c>
      <c r="E21" s="5" t="n">
        <v>2473</v>
      </c>
    </row>
    <row r="22" spans="1:5">
      <c r="A22" s="4" t="s">
        <v>94</v>
      </c>
      <c r="B22" s="5" t="n">
        <v>-21374</v>
      </c>
      <c r="C22" s="5" t="n">
        <v>-22785</v>
      </c>
      <c r="D22" s="5" t="n">
        <v>-64392</v>
      </c>
      <c r="E22" s="5" t="n">
        <v>-57759</v>
      </c>
    </row>
    <row r="23" spans="1:5">
      <c r="A23" s="4" t="s">
        <v>95</v>
      </c>
      <c r="B23" s="5" t="n">
        <v>12004</v>
      </c>
      <c r="C23" s="5" t="n">
        <v>10495</v>
      </c>
      <c r="D23" s="5" t="n">
        <v>-336115</v>
      </c>
      <c r="E23" s="5" t="n">
        <v>63335</v>
      </c>
    </row>
    <row r="24" spans="1:5">
      <c r="A24" s="4" t="s">
        <v>96</v>
      </c>
      <c r="B24" s="5" t="n">
        <v>1359</v>
      </c>
      <c r="C24" s="5" t="n">
        <v>-2275</v>
      </c>
      <c r="D24" s="5" t="n">
        <v>-71594</v>
      </c>
      <c r="E24" s="5" t="n">
        <v>23286</v>
      </c>
    </row>
    <row r="25" spans="1:5">
      <c r="A25" s="4" t="s">
        <v>97</v>
      </c>
      <c r="B25" s="6" t="n">
        <v>10645</v>
      </c>
      <c r="C25" s="6" t="n">
        <v>12770</v>
      </c>
      <c r="D25" s="6" t="n">
        <v>-264521</v>
      </c>
      <c r="E25" s="6" t="n">
        <v>40049</v>
      </c>
    </row>
    <row r="26" spans="1:5">
      <c r="A26" s="3" t="s">
        <v>98</v>
      </c>
    </row>
    <row r="27" spans="1:5">
      <c r="A27" s="4" t="s">
        <v>99</v>
      </c>
      <c r="B27" s="8" t="n">
        <v>0.28</v>
      </c>
      <c r="C27" s="8" t="n">
        <v>0.34</v>
      </c>
      <c r="D27" s="8" t="n">
        <v>-7.01</v>
      </c>
      <c r="E27" s="8" t="n">
        <v>1.08</v>
      </c>
    </row>
    <row r="28" spans="1:5">
      <c r="A28" s="4" t="s">
        <v>100</v>
      </c>
      <c r="B28" s="8" t="n">
        <v>0.27</v>
      </c>
      <c r="C28" s="8" t="n">
        <v>0.33</v>
      </c>
      <c r="D28" s="8" t="n">
        <v>-7.01</v>
      </c>
      <c r="E28" s="8" t="n">
        <v>1.05</v>
      </c>
    </row>
    <row r="29" spans="1:5">
      <c r="A29" s="3" t="s">
        <v>101</v>
      </c>
    </row>
    <row r="30" spans="1:5">
      <c r="A30" s="4" t="s">
        <v>102</v>
      </c>
      <c r="B30" s="5" t="n">
        <v>37842224</v>
      </c>
      <c r="C30" s="5" t="n">
        <v>37136945</v>
      </c>
      <c r="D30" s="5" t="n">
        <v>37729099</v>
      </c>
      <c r="E30" s="5" t="n">
        <v>37064781</v>
      </c>
    </row>
    <row r="31" spans="1:5">
      <c r="A31" s="4" t="s">
        <v>103</v>
      </c>
      <c r="B31" s="5" t="n">
        <v>39330847</v>
      </c>
      <c r="C31" s="5" t="n">
        <v>38287005</v>
      </c>
      <c r="D31" s="5" t="n">
        <v>37729099</v>
      </c>
      <c r="E31" s="5" t="n">
        <v>38112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115</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328</v>
      </c>
      <c r="B1" s="2" t="s">
        <v>1</v>
      </c>
    </row>
    <row r="2" spans="1:2">
      <c r="B2" s="2" t="s">
        <v>2</v>
      </c>
    </row>
    <row r="3" spans="1:2">
      <c r="A3" s="4" t="s">
        <v>329</v>
      </c>
    </row>
    <row r="4" spans="1:2">
      <c r="A4" s="3" t="s">
        <v>237</v>
      </c>
    </row>
    <row r="5" spans="1:2">
      <c r="A5" s="4" t="s">
        <v>330</v>
      </c>
      <c r="B5" s="4" t="s">
        <v>331</v>
      </c>
    </row>
    <row r="6" spans="1:2">
      <c r="A6" s="4" t="s">
        <v>332</v>
      </c>
    </row>
    <row r="7" spans="1:2">
      <c r="A7" s="3" t="s">
        <v>237</v>
      </c>
    </row>
    <row r="8" spans="1:2">
      <c r="A8" s="4" t="s">
        <v>330</v>
      </c>
      <c r="B8"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4</v>
      </c>
      <c r="B1" s="2" t="s">
        <v>73</v>
      </c>
      <c r="D1" s="2" t="s">
        <v>1</v>
      </c>
    </row>
    <row r="2" spans="1:5">
      <c r="B2" s="2" t="s">
        <v>335</v>
      </c>
      <c r="C2" s="2" t="s">
        <v>336</v>
      </c>
      <c r="D2" s="2" t="s">
        <v>337</v>
      </c>
      <c r="E2" s="2" t="s">
        <v>336</v>
      </c>
    </row>
    <row r="3" spans="1:5">
      <c r="A3" s="3" t="s">
        <v>338</v>
      </c>
    </row>
    <row r="4" spans="1:5">
      <c r="A4" s="4" t="s">
        <v>76</v>
      </c>
      <c r="B4" s="6" t="n">
        <v>172794</v>
      </c>
      <c r="C4" s="6" t="n">
        <v>174386</v>
      </c>
      <c r="D4" s="6" t="n">
        <v>521566</v>
      </c>
      <c r="E4" s="6" t="n">
        <v>513652</v>
      </c>
    </row>
    <row r="5" spans="1:5">
      <c r="A5" s="3" t="s">
        <v>339</v>
      </c>
    </row>
    <row r="6" spans="1:5">
      <c r="A6" s="4" t="s">
        <v>340</v>
      </c>
      <c r="D6" s="5" t="n">
        <v>1</v>
      </c>
    </row>
    <row r="7" spans="1:5">
      <c r="A7" s="4" t="s">
        <v>341</v>
      </c>
    </row>
    <row r="8" spans="1:5">
      <c r="A8" s="3" t="s">
        <v>338</v>
      </c>
    </row>
    <row r="9" spans="1:5">
      <c r="A9" s="4" t="s">
        <v>76</v>
      </c>
      <c r="B9" s="5" t="n">
        <v>3789</v>
      </c>
      <c r="C9" s="5" t="n">
        <v>3801</v>
      </c>
      <c r="D9" s="6" t="n">
        <v>12066</v>
      </c>
      <c r="E9" s="5" t="n">
        <v>10701</v>
      </c>
    </row>
    <row r="10" spans="1:5">
      <c r="A10" s="4" t="s">
        <v>342</v>
      </c>
    </row>
    <row r="11" spans="1:5">
      <c r="A11" s="3" t="s">
        <v>338</v>
      </c>
    </row>
    <row r="12" spans="1:5">
      <c r="A12" s="4" t="s">
        <v>76</v>
      </c>
      <c r="B12" s="5" t="n">
        <v>20616</v>
      </c>
      <c r="C12" s="5" t="n">
        <v>9336</v>
      </c>
      <c r="D12" s="5" t="n">
        <v>45540</v>
      </c>
      <c r="E12" s="5" t="n">
        <v>47127</v>
      </c>
    </row>
    <row r="13" spans="1:5">
      <c r="A13" s="4" t="s">
        <v>343</v>
      </c>
    </row>
    <row r="14" spans="1:5">
      <c r="A14" s="3" t="s">
        <v>338</v>
      </c>
    </row>
    <row r="15" spans="1:5">
      <c r="A15" s="4" t="s">
        <v>76</v>
      </c>
      <c r="B15" s="5" t="n">
        <v>22783</v>
      </c>
      <c r="C15" s="5" t="n">
        <v>18514</v>
      </c>
      <c r="D15" s="5" t="n">
        <v>70233</v>
      </c>
      <c r="E15" s="5" t="n">
        <v>39955</v>
      </c>
    </row>
    <row r="16" spans="1:5">
      <c r="A16" s="4" t="s">
        <v>344</v>
      </c>
    </row>
    <row r="17" spans="1:5">
      <c r="A17" s="3" t="s">
        <v>338</v>
      </c>
    </row>
    <row r="18" spans="1:5">
      <c r="A18" s="4" t="s">
        <v>76</v>
      </c>
      <c r="B18" s="5" t="n">
        <v>9424</v>
      </c>
      <c r="C18" s="5" t="n">
        <v>8395</v>
      </c>
      <c r="D18" s="5" t="n">
        <v>22808</v>
      </c>
      <c r="E18" s="5" t="n">
        <v>24137</v>
      </c>
    </row>
    <row r="19" spans="1:5">
      <c r="A19" s="4" t="s">
        <v>345</v>
      </c>
    </row>
    <row r="20" spans="1:5">
      <c r="A20" s="3" t="s">
        <v>338</v>
      </c>
    </row>
    <row r="21" spans="1:5">
      <c r="A21" s="4" t="s">
        <v>76</v>
      </c>
      <c r="B21" s="5" t="n">
        <v>3041</v>
      </c>
      <c r="C21" s="5" t="n">
        <v>3828</v>
      </c>
      <c r="D21" s="5" t="n">
        <v>7744</v>
      </c>
      <c r="E21" s="5" t="n">
        <v>15674</v>
      </c>
    </row>
    <row r="22" spans="1:5">
      <c r="A22" s="4" t="s">
        <v>346</v>
      </c>
    </row>
    <row r="23" spans="1:5">
      <c r="A23" s="3" t="s">
        <v>338</v>
      </c>
    </row>
    <row r="24" spans="1:5">
      <c r="A24" s="4" t="s">
        <v>76</v>
      </c>
      <c r="B24" s="5" t="n">
        <v>11735</v>
      </c>
      <c r="C24" s="5" t="n">
        <v>16562</v>
      </c>
      <c r="D24" s="5" t="n">
        <v>36783</v>
      </c>
      <c r="E24" s="5" t="n">
        <v>46171</v>
      </c>
    </row>
    <row r="25" spans="1:5">
      <c r="A25" s="4" t="s">
        <v>347</v>
      </c>
    </row>
    <row r="26" spans="1:5">
      <c r="A26" s="3" t="s">
        <v>338</v>
      </c>
    </row>
    <row r="27" spans="1:5">
      <c r="A27" s="4" t="s">
        <v>76</v>
      </c>
      <c r="B27" s="5" t="n">
        <v>659</v>
      </c>
      <c r="C27" s="5" t="n">
        <v>875</v>
      </c>
      <c r="D27" s="5" t="n">
        <v>1719</v>
      </c>
      <c r="E27" s="5" t="n">
        <v>5706</v>
      </c>
    </row>
    <row r="28" spans="1:5">
      <c r="A28" s="4" t="s">
        <v>348</v>
      </c>
    </row>
    <row r="29" spans="1:5">
      <c r="A29" s="3" t="s">
        <v>338</v>
      </c>
    </row>
    <row r="30" spans="1:5">
      <c r="A30" s="4" t="s">
        <v>76</v>
      </c>
      <c r="B30" s="5" t="n">
        <v>9846</v>
      </c>
      <c r="C30" s="5" t="n">
        <v>12888</v>
      </c>
      <c r="D30" s="5" t="n">
        <v>32134</v>
      </c>
      <c r="E30" s="5" t="n">
        <v>43387</v>
      </c>
    </row>
    <row r="31" spans="1:5">
      <c r="A31" s="4" t="s">
        <v>349</v>
      </c>
    </row>
    <row r="32" spans="1:5">
      <c r="A32" s="3" t="s">
        <v>338</v>
      </c>
    </row>
    <row r="33" spans="1:5">
      <c r="A33" s="4" t="s">
        <v>76</v>
      </c>
      <c r="B33" s="5" t="n">
        <v>3238</v>
      </c>
      <c r="C33" s="5" t="n">
        <v>3299</v>
      </c>
      <c r="D33" s="5" t="n">
        <v>9538</v>
      </c>
      <c r="E33" s="5" t="n">
        <v>10309</v>
      </c>
    </row>
    <row r="34" spans="1:5">
      <c r="A34" s="4" t="s">
        <v>350</v>
      </c>
    </row>
    <row r="35" spans="1:5">
      <c r="A35" s="3" t="s">
        <v>338</v>
      </c>
    </row>
    <row r="36" spans="1:5">
      <c r="A36" s="4" t="s">
        <v>76</v>
      </c>
      <c r="B36" s="5" t="n">
        <v>5856</v>
      </c>
      <c r="C36" s="5" t="n">
        <v>6594</v>
      </c>
      <c r="D36" s="5" t="n">
        <v>19771</v>
      </c>
      <c r="E36" s="5" t="n">
        <v>18483</v>
      </c>
    </row>
    <row r="37" spans="1:5">
      <c r="A37" s="4" t="s">
        <v>351</v>
      </c>
    </row>
    <row r="38" spans="1:5">
      <c r="A38" s="3" t="s">
        <v>338</v>
      </c>
    </row>
    <row r="39" spans="1:5">
      <c r="A39" s="4" t="s">
        <v>76</v>
      </c>
      <c r="B39" s="5" t="n">
        <v>498</v>
      </c>
      <c r="C39" s="5" t="n">
        <v>2324</v>
      </c>
      <c r="D39" s="5" t="n">
        <v>2676</v>
      </c>
      <c r="E39" s="5" t="n">
        <v>6200</v>
      </c>
    </row>
    <row r="40" spans="1:5">
      <c r="A40" s="4" t="s">
        <v>352</v>
      </c>
    </row>
    <row r="41" spans="1:5">
      <c r="A41" s="3" t="s">
        <v>338</v>
      </c>
    </row>
    <row r="42" spans="1:5">
      <c r="A42" s="4" t="s">
        <v>76</v>
      </c>
      <c r="B42" s="5" t="n">
        <v>55210</v>
      </c>
      <c r="C42" s="5" t="n">
        <v>69975</v>
      </c>
      <c r="D42" s="5" t="n">
        <v>197564</v>
      </c>
      <c r="E42" s="5" t="n">
        <v>185983</v>
      </c>
    </row>
    <row r="43" spans="1:5">
      <c r="A43" s="4" t="s">
        <v>353</v>
      </c>
    </row>
    <row r="44" spans="1:5">
      <c r="A44" s="3" t="s">
        <v>338</v>
      </c>
    </row>
    <row r="45" spans="1:5">
      <c r="A45" s="4" t="s">
        <v>76</v>
      </c>
      <c r="B45" s="5" t="n">
        <v>2105</v>
      </c>
      <c r="C45" s="5" t="n">
        <v>33</v>
      </c>
      <c r="D45" s="5" t="n">
        <v>5262</v>
      </c>
      <c r="E45" s="5" t="n">
        <v>5870</v>
      </c>
    </row>
    <row r="46" spans="1:5">
      <c r="A46" s="4" t="s">
        <v>93</v>
      </c>
    </row>
    <row r="47" spans="1:5">
      <c r="A47" s="3" t="s">
        <v>338</v>
      </c>
    </row>
    <row r="48" spans="1:5">
      <c r="A48" s="4" t="s">
        <v>76</v>
      </c>
      <c r="B48" s="5" t="n">
        <v>16062</v>
      </c>
      <c r="C48" s="5" t="n">
        <v>12376</v>
      </c>
      <c r="D48" s="5" t="n">
        <v>37230</v>
      </c>
      <c r="E48" s="5" t="n">
        <v>38178</v>
      </c>
    </row>
    <row r="49" spans="1:5">
      <c r="A49" s="4" t="s">
        <v>354</v>
      </c>
    </row>
    <row r="50" spans="1:5">
      <c r="A50" s="3" t="s">
        <v>338</v>
      </c>
    </row>
    <row r="51" spans="1:5">
      <c r="A51" s="4" t="s">
        <v>76</v>
      </c>
      <c r="B51" s="6" t="n">
        <v>7932</v>
      </c>
      <c r="C51" s="6" t="n">
        <v>5586</v>
      </c>
      <c r="D51" s="6" t="n">
        <v>20498</v>
      </c>
      <c r="E51" s="6" t="n">
        <v>157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3</v>
      </c>
      <c r="D1" s="2" t="s">
        <v>1</v>
      </c>
    </row>
    <row r="2" spans="1:5">
      <c r="B2" s="2" t="s">
        <v>2</v>
      </c>
      <c r="C2" s="2" t="s">
        <v>74</v>
      </c>
      <c r="D2" s="2" t="s">
        <v>2</v>
      </c>
      <c r="E2" s="2" t="s">
        <v>74</v>
      </c>
    </row>
    <row r="3" spans="1:5">
      <c r="A3" s="4" t="s">
        <v>356</v>
      </c>
    </row>
    <row r="4" spans="1:5">
      <c r="A4" s="3" t="s">
        <v>357</v>
      </c>
    </row>
    <row r="5" spans="1:5">
      <c r="A5" s="4" t="s">
        <v>358</v>
      </c>
      <c r="B5" s="4" t="s">
        <v>359</v>
      </c>
      <c r="C5" s="4" t="s">
        <v>360</v>
      </c>
      <c r="D5" s="4" t="s">
        <v>361</v>
      </c>
      <c r="E5" s="4" t="s">
        <v>362</v>
      </c>
    </row>
    <row r="6" spans="1:5">
      <c r="A6" s="4" t="s">
        <v>363</v>
      </c>
    </row>
    <row r="7" spans="1:5">
      <c r="A7" s="3" t="s">
        <v>357</v>
      </c>
    </row>
    <row r="8" spans="1:5">
      <c r="A8" s="4" t="s">
        <v>358</v>
      </c>
      <c r="B8" s="4" t="s">
        <v>364</v>
      </c>
      <c r="C8" s="4" t="s">
        <v>365</v>
      </c>
      <c r="D8" s="4" t="s">
        <v>366</v>
      </c>
      <c r="E8" s="4" t="s">
        <v>366</v>
      </c>
    </row>
    <row r="9" spans="1:5">
      <c r="A9" s="4" t="s">
        <v>367</v>
      </c>
    </row>
    <row r="10" spans="1:5">
      <c r="A10" s="3" t="s">
        <v>357</v>
      </c>
    </row>
    <row r="11" spans="1:5">
      <c r="A11" s="4" t="s">
        <v>358</v>
      </c>
      <c r="B11" s="4" t="s">
        <v>368</v>
      </c>
      <c r="D11" s="4" t="s">
        <v>369</v>
      </c>
    </row>
    <row r="12" spans="1:5">
      <c r="A12" s="4" t="s">
        <v>370</v>
      </c>
    </row>
    <row r="13" spans="1:5">
      <c r="A13" s="3" t="s">
        <v>357</v>
      </c>
    </row>
    <row r="14" spans="1:5">
      <c r="A14" s="4" t="s">
        <v>358</v>
      </c>
      <c r="B14" s="4" t="s">
        <v>371</v>
      </c>
      <c r="C14" s="4" t="s">
        <v>372</v>
      </c>
      <c r="D14" s="4" t="s">
        <v>369</v>
      </c>
      <c r="E14" s="4" t="s">
        <v>373</v>
      </c>
    </row>
    <row r="15" spans="1:5">
      <c r="A15" s="4" t="s">
        <v>374</v>
      </c>
    </row>
    <row r="16" spans="1:5">
      <c r="A16" s="3" t="s">
        <v>357</v>
      </c>
    </row>
    <row r="17" spans="1:5">
      <c r="A17" s="4" t="s">
        <v>358</v>
      </c>
      <c r="B17" s="4" t="s">
        <v>369</v>
      </c>
      <c r="C17" s="4" t="s">
        <v>359</v>
      </c>
      <c r="D17" s="4" t="s">
        <v>375</v>
      </c>
      <c r="E17" s="4" t="s">
        <v>376</v>
      </c>
    </row>
    <row r="18" spans="1:5">
      <c r="A18" s="4" t="s">
        <v>377</v>
      </c>
    </row>
    <row r="19" spans="1:5">
      <c r="A19" s="3" t="s">
        <v>357</v>
      </c>
    </row>
    <row r="20" spans="1:5">
      <c r="A20" s="4" t="s">
        <v>358</v>
      </c>
      <c r="B20" s="4" t="s">
        <v>360</v>
      </c>
      <c r="C20" s="4" t="s">
        <v>378</v>
      </c>
      <c r="D20" s="4" t="s">
        <v>362</v>
      </c>
      <c r="E20" s="4" t="s">
        <v>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5</v>
      </c>
    </row>
    <row r="2" spans="1:2">
      <c r="A2" s="3" t="s">
        <v>178</v>
      </c>
    </row>
    <row r="3" spans="1:2">
      <c r="A3" s="4" t="s">
        <v>380</v>
      </c>
      <c r="B3" s="9"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35</v>
      </c>
    </row>
    <row r="2" spans="1:2">
      <c r="A2" s="4" t="s">
        <v>382</v>
      </c>
    </row>
    <row r="3" spans="1:2">
      <c r="A3" s="3" t="s">
        <v>265</v>
      </c>
    </row>
    <row r="4" spans="1:2">
      <c r="A4" s="4" t="s">
        <v>383</v>
      </c>
      <c r="B4" s="6" t="n">
        <v>-2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97</v>
      </c>
      <c r="B4" s="6" t="n">
        <v>10645</v>
      </c>
      <c r="C4" s="6" t="n">
        <v>12770</v>
      </c>
      <c r="D4" s="6" t="n">
        <v>-264521</v>
      </c>
      <c r="E4" s="6" t="n">
        <v>40049</v>
      </c>
    </row>
    <row r="5" spans="1:5">
      <c r="A5" s="3" t="s">
        <v>106</v>
      </c>
    </row>
    <row r="6" spans="1:5">
      <c r="A6" s="4" t="s">
        <v>107</v>
      </c>
      <c r="B6" s="5" t="n">
        <v>-69</v>
      </c>
      <c r="C6" s="5" t="n">
        <v>-103</v>
      </c>
      <c r="D6" s="5" t="n">
        <v>-56</v>
      </c>
      <c r="E6" s="5" t="n">
        <v>-228</v>
      </c>
    </row>
    <row r="7" spans="1:5">
      <c r="A7" s="4" t="s">
        <v>108</v>
      </c>
      <c r="B7" s="5" t="n">
        <v>-69</v>
      </c>
      <c r="C7" s="5" t="n">
        <v>-103</v>
      </c>
      <c r="D7" s="5" t="n">
        <v>-56</v>
      </c>
      <c r="E7" s="5" t="n">
        <v>-228</v>
      </c>
    </row>
    <row r="8" spans="1:5">
      <c r="A8" s="4" t="s">
        <v>109</v>
      </c>
      <c r="B8" s="5" t="n">
        <v>-69</v>
      </c>
      <c r="C8" s="5" t="n">
        <v>-103</v>
      </c>
      <c r="D8" s="5" t="n">
        <v>-56</v>
      </c>
      <c r="E8" s="5" t="n">
        <v>-228</v>
      </c>
    </row>
    <row r="9" spans="1:5">
      <c r="A9" s="4" t="s">
        <v>110</v>
      </c>
      <c r="B9" s="6" t="n">
        <v>10576</v>
      </c>
      <c r="C9" s="6" t="n">
        <v>12667</v>
      </c>
      <c r="D9" s="6" t="n">
        <v>-264577</v>
      </c>
      <c r="E9" s="6" t="n">
        <v>39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3</v>
      </c>
      <c r="D1" s="2" t="s">
        <v>1</v>
      </c>
    </row>
    <row r="2" spans="1:6">
      <c r="B2" s="2" t="s">
        <v>2</v>
      </c>
      <c r="C2" s="2" t="s">
        <v>74</v>
      </c>
      <c r="D2" s="2" t="s">
        <v>2</v>
      </c>
      <c r="E2" s="2" t="s">
        <v>74</v>
      </c>
      <c r="F2" s="2" t="s">
        <v>385</v>
      </c>
    </row>
    <row r="3" spans="1:6">
      <c r="A3" s="3" t="s">
        <v>180</v>
      </c>
    </row>
    <row r="4" spans="1:6">
      <c r="A4" s="4" t="s">
        <v>84</v>
      </c>
      <c r="B4" s="6" t="n">
        <v>452</v>
      </c>
      <c r="C4" s="6" t="n">
        <v>1421</v>
      </c>
      <c r="D4" s="6" t="n">
        <v>1687</v>
      </c>
      <c r="E4" s="6" t="n">
        <v>2983</v>
      </c>
    </row>
    <row r="5" spans="1:6">
      <c r="A5" s="4" t="s">
        <v>279</v>
      </c>
    </row>
    <row r="6" spans="1:6">
      <c r="A6" s="3" t="s">
        <v>180</v>
      </c>
    </row>
    <row r="7" spans="1:6">
      <c r="A7" s="4" t="s">
        <v>386</v>
      </c>
      <c r="F7" s="6" t="n">
        <v>4500</v>
      </c>
    </row>
    <row r="8" spans="1:6">
      <c r="A8" s="4" t="s">
        <v>84</v>
      </c>
      <c r="B8" s="5" t="n">
        <v>-89</v>
      </c>
      <c r="D8" s="5" t="n">
        <v>-585</v>
      </c>
    </row>
    <row r="9" spans="1:6">
      <c r="A9" s="4" t="s">
        <v>387</v>
      </c>
    </row>
    <row r="10" spans="1:6">
      <c r="A10" s="3" t="s">
        <v>180</v>
      </c>
    </row>
    <row r="11" spans="1:6">
      <c r="A11" s="4" t="s">
        <v>386</v>
      </c>
      <c r="F11" s="6" t="n">
        <v>2500</v>
      </c>
    </row>
    <row r="12" spans="1:6">
      <c r="A12" s="4" t="s">
        <v>84</v>
      </c>
      <c r="B12" s="6" t="n">
        <v>-89</v>
      </c>
      <c r="D12" s="6" t="n">
        <v>-5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3</v>
      </c>
      <c r="D1" s="2" t="s">
        <v>1</v>
      </c>
    </row>
    <row r="2" spans="1:5">
      <c r="B2" s="2" t="s">
        <v>2</v>
      </c>
      <c r="C2" s="2" t="s">
        <v>74</v>
      </c>
      <c r="D2" s="2" t="s">
        <v>2</v>
      </c>
      <c r="E2" s="2" t="s">
        <v>74</v>
      </c>
    </row>
    <row r="3" spans="1:5">
      <c r="A3" s="3" t="s">
        <v>389</v>
      </c>
    </row>
    <row r="4" spans="1:5">
      <c r="A4" s="4" t="s">
        <v>390</v>
      </c>
      <c r="B4" s="6" t="n">
        <v>452</v>
      </c>
      <c r="C4" s="6" t="n">
        <v>1421</v>
      </c>
      <c r="D4" s="6" t="n">
        <v>1687</v>
      </c>
      <c r="E4" s="6" t="n">
        <v>2983</v>
      </c>
    </row>
    <row r="5" spans="1:5">
      <c r="A5" s="4" t="s">
        <v>279</v>
      </c>
    </row>
    <row r="6" spans="1:5">
      <c r="A6" s="3" t="s">
        <v>389</v>
      </c>
    </row>
    <row r="7" spans="1:5">
      <c r="A7" s="4" t="s">
        <v>391</v>
      </c>
      <c r="D7" s="5" t="n">
        <v>3092</v>
      </c>
    </row>
    <row r="8" spans="1:5">
      <c r="A8" s="4" t="s">
        <v>390</v>
      </c>
      <c r="B8" s="5" t="n">
        <v>-89</v>
      </c>
      <c r="D8" s="5" t="n">
        <v>-585</v>
      </c>
    </row>
    <row r="9" spans="1:5">
      <c r="A9" s="4" t="s">
        <v>392</v>
      </c>
      <c r="D9" s="5" t="n">
        <v>-2237</v>
      </c>
    </row>
    <row r="10" spans="1:5">
      <c r="A10" s="4" t="s">
        <v>393</v>
      </c>
      <c r="B10" s="5" t="n">
        <v>270</v>
      </c>
      <c r="D10" s="5" t="n">
        <v>270</v>
      </c>
    </row>
    <row r="11" spans="1:5">
      <c r="A11" s="4" t="s">
        <v>387</v>
      </c>
    </row>
    <row r="12" spans="1:5">
      <c r="A12" s="3" t="s">
        <v>389</v>
      </c>
    </row>
    <row r="13" spans="1:5">
      <c r="A13" s="4" t="s">
        <v>391</v>
      </c>
      <c r="D13" s="5" t="n">
        <v>3092</v>
      </c>
    </row>
    <row r="14" spans="1:5">
      <c r="A14" s="4" t="s">
        <v>390</v>
      </c>
      <c r="B14" s="5" t="n">
        <v>-89</v>
      </c>
      <c r="D14" s="5" t="n">
        <v>-585</v>
      </c>
    </row>
    <row r="15" spans="1:5">
      <c r="A15" s="4" t="s">
        <v>392</v>
      </c>
      <c r="D15" s="5" t="n">
        <v>-2237</v>
      </c>
    </row>
    <row r="16" spans="1:5">
      <c r="A16" s="4" t="s">
        <v>393</v>
      </c>
      <c r="B16" s="6" t="n">
        <v>270</v>
      </c>
      <c r="D16" s="6" t="n">
        <v>2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3</v>
      </c>
      <c r="D1" s="2" t="s">
        <v>1</v>
      </c>
    </row>
    <row r="2" spans="1:6">
      <c r="B2" s="2" t="s">
        <v>2</v>
      </c>
      <c r="C2" s="2" t="s">
        <v>74</v>
      </c>
      <c r="D2" s="2" t="s">
        <v>2</v>
      </c>
      <c r="E2" s="2" t="s">
        <v>74</v>
      </c>
      <c r="F2" s="2" t="s">
        <v>395</v>
      </c>
    </row>
    <row r="3" spans="1:6">
      <c r="A3" s="3" t="s">
        <v>180</v>
      </c>
    </row>
    <row r="4" spans="1:6">
      <c r="A4" s="4" t="s">
        <v>84</v>
      </c>
      <c r="B4" s="6" t="n">
        <v>452</v>
      </c>
      <c r="C4" s="6" t="n">
        <v>1421</v>
      </c>
      <c r="D4" s="6" t="n">
        <v>1687</v>
      </c>
      <c r="E4" s="6" t="n">
        <v>2983</v>
      </c>
    </row>
    <row r="5" spans="1:6">
      <c r="A5" s="4" t="s">
        <v>396</v>
      </c>
    </row>
    <row r="6" spans="1:6">
      <c r="A6" s="3" t="s">
        <v>180</v>
      </c>
    </row>
    <row r="7" spans="1:6">
      <c r="A7" s="4" t="s">
        <v>386</v>
      </c>
      <c r="F7" s="6" t="n">
        <v>21000</v>
      </c>
    </row>
    <row r="8" spans="1:6">
      <c r="A8" s="4" t="s">
        <v>84</v>
      </c>
      <c r="B8" s="5" t="n">
        <v>541</v>
      </c>
      <c r="C8" s="5" t="n">
        <v>1421</v>
      </c>
      <c r="D8" s="5" t="n">
        <v>2272</v>
      </c>
      <c r="E8" s="5" t="n">
        <v>2983</v>
      </c>
    </row>
    <row r="9" spans="1:6">
      <c r="A9" s="4" t="s">
        <v>397</v>
      </c>
    </row>
    <row r="10" spans="1:6">
      <c r="A10" s="3" t="s">
        <v>180</v>
      </c>
    </row>
    <row r="11" spans="1:6">
      <c r="A11" s="4" t="s">
        <v>386</v>
      </c>
      <c r="F11" s="5" t="n">
        <v>11000</v>
      </c>
    </row>
    <row r="12" spans="1:6">
      <c r="A12" s="4" t="s">
        <v>84</v>
      </c>
      <c r="B12" s="5" t="n">
        <v>377</v>
      </c>
      <c r="C12" s="5" t="n">
        <v>339</v>
      </c>
      <c r="D12" s="5" t="n">
        <v>1084</v>
      </c>
      <c r="E12" s="5" t="n">
        <v>-41</v>
      </c>
    </row>
    <row r="13" spans="1:6">
      <c r="A13" s="4" t="s">
        <v>398</v>
      </c>
    </row>
    <row r="14" spans="1:6">
      <c r="A14" s="3" t="s">
        <v>180</v>
      </c>
    </row>
    <row r="15" spans="1:6">
      <c r="A15" s="4" t="s">
        <v>386</v>
      </c>
      <c r="F15" s="5" t="n">
        <v>1000</v>
      </c>
    </row>
    <row r="16" spans="1:6">
      <c r="A16" s="4" t="s">
        <v>399</v>
      </c>
    </row>
    <row r="17" spans="1:6">
      <c r="A17" s="3" t="s">
        <v>180</v>
      </c>
    </row>
    <row r="18" spans="1:6">
      <c r="A18" s="4" t="s">
        <v>386</v>
      </c>
      <c r="F18" s="6" t="n">
        <v>9000</v>
      </c>
    </row>
    <row r="19" spans="1:6">
      <c r="A19" s="4" t="s">
        <v>84</v>
      </c>
      <c r="B19" s="6" t="n">
        <v>164</v>
      </c>
      <c r="C19" s="6" t="n">
        <v>1082</v>
      </c>
      <c r="D19" s="6" t="n">
        <v>1188</v>
      </c>
      <c r="E19" s="6" t="n">
        <v>30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3</v>
      </c>
      <c r="D1" s="2" t="s">
        <v>1</v>
      </c>
    </row>
    <row r="2" spans="1:5">
      <c r="B2" s="2" t="s">
        <v>2</v>
      </c>
      <c r="C2" s="2" t="s">
        <v>74</v>
      </c>
      <c r="D2" s="2" t="s">
        <v>2</v>
      </c>
      <c r="E2" s="2" t="s">
        <v>74</v>
      </c>
    </row>
    <row r="3" spans="1:5">
      <c r="A3" s="3" t="s">
        <v>389</v>
      </c>
    </row>
    <row r="4" spans="1:5">
      <c r="A4" s="4" t="s">
        <v>390</v>
      </c>
      <c r="B4" s="6" t="n">
        <v>452</v>
      </c>
      <c r="C4" s="6" t="n">
        <v>1421</v>
      </c>
      <c r="D4" s="6" t="n">
        <v>1687</v>
      </c>
      <c r="E4" s="6" t="n">
        <v>2983</v>
      </c>
    </row>
    <row r="5" spans="1:5">
      <c r="A5" s="4" t="s">
        <v>396</v>
      </c>
    </row>
    <row r="6" spans="1:5">
      <c r="A6" s="3" t="s">
        <v>389</v>
      </c>
    </row>
    <row r="7" spans="1:5">
      <c r="A7" s="4" t="s">
        <v>391</v>
      </c>
      <c r="D7" s="5" t="n">
        <v>3614</v>
      </c>
    </row>
    <row r="8" spans="1:5">
      <c r="A8" s="4" t="s">
        <v>390</v>
      </c>
      <c r="B8" s="5" t="n">
        <v>541</v>
      </c>
      <c r="C8" s="5" t="n">
        <v>1421</v>
      </c>
      <c r="D8" s="5" t="n">
        <v>2272</v>
      </c>
      <c r="E8" s="5" t="n">
        <v>2983</v>
      </c>
    </row>
    <row r="9" spans="1:5">
      <c r="A9" s="4" t="s">
        <v>392</v>
      </c>
      <c r="D9" s="5" t="n">
        <v>-5886</v>
      </c>
    </row>
    <row r="10" spans="1:5">
      <c r="A10" s="4" t="s">
        <v>397</v>
      </c>
    </row>
    <row r="11" spans="1:5">
      <c r="A11" s="3" t="s">
        <v>389</v>
      </c>
    </row>
    <row r="12" spans="1:5">
      <c r="A12" s="4" t="s">
        <v>391</v>
      </c>
      <c r="D12" s="5" t="n">
        <v>3614</v>
      </c>
    </row>
    <row r="13" spans="1:5">
      <c r="A13" s="4" t="s">
        <v>390</v>
      </c>
      <c r="B13" s="5" t="n">
        <v>377</v>
      </c>
      <c r="C13" s="5" t="n">
        <v>339</v>
      </c>
      <c r="D13" s="5" t="n">
        <v>1084</v>
      </c>
      <c r="E13" s="5" t="n">
        <v>-41</v>
      </c>
    </row>
    <row r="14" spans="1:5">
      <c r="A14" s="4" t="s">
        <v>392</v>
      </c>
      <c r="D14" s="5" t="n">
        <v>-4698</v>
      </c>
    </row>
    <row r="15" spans="1:5">
      <c r="A15" s="4" t="s">
        <v>399</v>
      </c>
    </row>
    <row r="16" spans="1:5">
      <c r="A16" s="3" t="s">
        <v>389</v>
      </c>
    </row>
    <row r="17" spans="1:5">
      <c r="A17" s="4" t="s">
        <v>390</v>
      </c>
      <c r="B17" s="6" t="n">
        <v>164</v>
      </c>
      <c r="C17" s="6" t="n">
        <v>1082</v>
      </c>
      <c r="D17" s="5" t="n">
        <v>1188</v>
      </c>
      <c r="E17" s="6" t="n">
        <v>3024</v>
      </c>
    </row>
    <row r="18" spans="1:5">
      <c r="A18" s="4" t="s">
        <v>392</v>
      </c>
      <c r="D18" s="6" t="n">
        <v>-11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1</v>
      </c>
      <c r="B1" s="2" t="s">
        <v>2</v>
      </c>
      <c r="C1" s="2" t="s">
        <v>27</v>
      </c>
    </row>
    <row r="2" spans="1:3">
      <c r="A2" s="3" t="s">
        <v>402</v>
      </c>
    </row>
    <row r="3" spans="1:3">
      <c r="A3" s="4" t="s">
        <v>403</v>
      </c>
      <c r="B3" s="6" t="n">
        <v>362148</v>
      </c>
      <c r="C3" s="6" t="n">
        <v>503175</v>
      </c>
    </row>
    <row r="4" spans="1:3">
      <c r="A4" s="4" t="s">
        <v>404</v>
      </c>
      <c r="B4" s="5" t="n">
        <v>-1253</v>
      </c>
      <c r="C4" s="5" t="n">
        <v>-1308</v>
      </c>
    </row>
    <row r="5" spans="1:3">
      <c r="A5" s="4" t="s">
        <v>30</v>
      </c>
      <c r="B5" s="5" t="n">
        <v>151804</v>
      </c>
      <c r="C5" s="5" t="n">
        <v>252651</v>
      </c>
    </row>
    <row r="6" spans="1:3">
      <c r="A6" s="4" t="s">
        <v>405</v>
      </c>
    </row>
    <row r="7" spans="1:3">
      <c r="A7" s="3" t="s">
        <v>402</v>
      </c>
    </row>
    <row r="8" spans="1:3">
      <c r="A8" s="4" t="s">
        <v>406</v>
      </c>
      <c r="B8" s="5" t="n">
        <v>-99527</v>
      </c>
      <c r="C8" s="5" t="n">
        <v>-153034</v>
      </c>
    </row>
    <row r="9" spans="1:3">
      <c r="A9" s="4" t="s">
        <v>407</v>
      </c>
    </row>
    <row r="10" spans="1:3">
      <c r="A10" s="3" t="s">
        <v>402</v>
      </c>
    </row>
    <row r="11" spans="1:3">
      <c r="A11" s="4" t="s">
        <v>406</v>
      </c>
      <c r="B11" s="5" t="n">
        <v>-30529</v>
      </c>
      <c r="C11" s="5" t="n">
        <v>-33102</v>
      </c>
    </row>
    <row r="12" spans="1:3">
      <c r="A12" s="4" t="s">
        <v>408</v>
      </c>
    </row>
    <row r="13" spans="1:3">
      <c r="A13" s="3" t="s">
        <v>402</v>
      </c>
    </row>
    <row r="14" spans="1:3">
      <c r="A14" s="4" t="s">
        <v>406</v>
      </c>
      <c r="B14" s="5" t="n">
        <v>-50721</v>
      </c>
      <c r="C14" s="5" t="n">
        <v>-43059</v>
      </c>
    </row>
    <row r="15" spans="1:3">
      <c r="A15" s="4" t="s">
        <v>93</v>
      </c>
    </row>
    <row r="16" spans="1:3">
      <c r="A16" s="3" t="s">
        <v>402</v>
      </c>
    </row>
    <row r="17" spans="1:3">
      <c r="A17" s="4" t="s">
        <v>406</v>
      </c>
      <c r="B17" s="6" t="n">
        <v>-28314</v>
      </c>
      <c r="C17" s="6" t="n">
        <v>-200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4" t="s">
        <v>405</v>
      </c>
    </row>
    <row r="4" spans="1:5">
      <c r="A4" s="3" t="s">
        <v>402</v>
      </c>
    </row>
    <row r="5" spans="1:5">
      <c r="A5" s="4" t="s">
        <v>410</v>
      </c>
      <c r="B5" s="9" t="n">
        <v>221.7</v>
      </c>
      <c r="C5" s="9" t="n">
        <v>323.1</v>
      </c>
      <c r="D5" s="9" t="n">
        <v>834.3</v>
      </c>
      <c r="E5" s="6" t="n">
        <v>798</v>
      </c>
    </row>
    <row r="6" spans="1:5">
      <c r="A6" s="4" t="s">
        <v>407</v>
      </c>
    </row>
    <row r="7" spans="1:5">
      <c r="A7" s="3" t="s">
        <v>402</v>
      </c>
    </row>
    <row r="8" spans="1:5">
      <c r="A8" s="4" t="s">
        <v>410</v>
      </c>
      <c r="B8" s="10" t="n">
        <v>50.4</v>
      </c>
      <c r="C8" s="5" t="n">
        <v>72</v>
      </c>
      <c r="D8" s="5" t="n">
        <v>194</v>
      </c>
      <c r="E8" s="10" t="n">
        <v>228.1</v>
      </c>
    </row>
    <row r="9" spans="1:5">
      <c r="A9" s="4" t="s">
        <v>408</v>
      </c>
    </row>
    <row r="10" spans="1:5">
      <c r="A10" s="3" t="s">
        <v>402</v>
      </c>
    </row>
    <row r="11" spans="1:5">
      <c r="A11" s="4" t="s">
        <v>410</v>
      </c>
      <c r="B11" s="10" t="n">
        <v>12.4</v>
      </c>
      <c r="C11" s="10" t="n">
        <v>7.1</v>
      </c>
      <c r="D11" s="10" t="n">
        <v>31.1</v>
      </c>
      <c r="E11" s="10" t="n">
        <v>21.7</v>
      </c>
    </row>
    <row r="12" spans="1:5">
      <c r="A12" s="4" t="s">
        <v>93</v>
      </c>
    </row>
    <row r="13" spans="1:5">
      <c r="A13" s="3" t="s">
        <v>402</v>
      </c>
    </row>
    <row r="14" spans="1:5">
      <c r="A14" s="4" t="s">
        <v>410</v>
      </c>
      <c r="B14" s="9" t="n">
        <v>25.6</v>
      </c>
      <c r="C14" s="9" t="n">
        <v>23.7</v>
      </c>
      <c r="D14" s="9" t="n">
        <v>60.2</v>
      </c>
      <c r="E14" s="9" t="n">
        <v>5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1</v>
      </c>
      <c r="B1" s="2" t="s">
        <v>1</v>
      </c>
    </row>
    <row r="2" spans="1:3">
      <c r="B2" s="2" t="s">
        <v>2</v>
      </c>
      <c r="C2" s="2" t="s">
        <v>74</v>
      </c>
    </row>
    <row r="3" spans="1:3">
      <c r="A3" s="3" t="s">
        <v>412</v>
      </c>
    </row>
    <row r="4" spans="1:3">
      <c r="A4" s="4" t="s">
        <v>413</v>
      </c>
      <c r="B4" s="6" t="n">
        <v>298616</v>
      </c>
      <c r="C4" s="6" t="n">
        <v>220384</v>
      </c>
    </row>
    <row r="5" spans="1:3">
      <c r="A5" s="4" t="s">
        <v>414</v>
      </c>
      <c r="B5" s="5" t="n">
        <v>3536</v>
      </c>
    </row>
    <row r="6" spans="1:3">
      <c r="A6" s="4" t="s">
        <v>415</v>
      </c>
      <c r="B6" s="5" t="n">
        <v>1119518</v>
      </c>
      <c r="C6" s="5" t="n">
        <v>1100054</v>
      </c>
    </row>
    <row r="7" spans="1:3">
      <c r="A7" s="4" t="s">
        <v>416</v>
      </c>
      <c r="B7" s="5" t="n">
        <v>-1170706</v>
      </c>
      <c r="C7" s="5" t="n">
        <v>-1060662</v>
      </c>
    </row>
    <row r="8" spans="1:3">
      <c r="A8" s="4" t="s">
        <v>417</v>
      </c>
      <c r="B8" s="5" t="n">
        <v>250964</v>
      </c>
      <c r="C8" s="5" t="n">
        <v>259776</v>
      </c>
    </row>
    <row r="9" spans="1:3">
      <c r="A9" s="4" t="s">
        <v>405</v>
      </c>
    </row>
    <row r="10" spans="1:3">
      <c r="A10" s="3" t="s">
        <v>412</v>
      </c>
    </row>
    <row r="11" spans="1:3">
      <c r="A11" s="4" t="s">
        <v>413</v>
      </c>
      <c r="B11" s="5" t="n">
        <v>153034</v>
      </c>
      <c r="C11" s="5" t="n">
        <v>79537</v>
      </c>
    </row>
    <row r="12" spans="1:3">
      <c r="A12" s="4" t="s">
        <v>415</v>
      </c>
      <c r="B12" s="5" t="n">
        <v>834270</v>
      </c>
      <c r="C12" s="5" t="n">
        <v>797964</v>
      </c>
    </row>
    <row r="13" spans="1:3">
      <c r="A13" s="4" t="s">
        <v>416</v>
      </c>
      <c r="B13" s="5" t="n">
        <v>-887777</v>
      </c>
      <c r="C13" s="5" t="n">
        <v>-764055</v>
      </c>
    </row>
    <row r="14" spans="1:3">
      <c r="A14" s="4" t="s">
        <v>417</v>
      </c>
      <c r="B14" s="5" t="n">
        <v>99527</v>
      </c>
      <c r="C14" s="5" t="n">
        <v>113446</v>
      </c>
    </row>
    <row r="15" spans="1:3">
      <c r="A15" s="4" t="s">
        <v>407</v>
      </c>
    </row>
    <row r="16" spans="1:3">
      <c r="A16" s="3" t="s">
        <v>412</v>
      </c>
    </row>
    <row r="17" spans="1:3">
      <c r="A17" s="4" t="s">
        <v>413</v>
      </c>
      <c r="B17" s="5" t="n">
        <v>82502</v>
      </c>
      <c r="C17" s="5" t="n">
        <v>87616</v>
      </c>
    </row>
    <row r="18" spans="1:3">
      <c r="A18" s="4" t="s">
        <v>415</v>
      </c>
      <c r="B18" s="5" t="n">
        <v>194012</v>
      </c>
      <c r="C18" s="5" t="n">
        <v>228100</v>
      </c>
    </row>
    <row r="19" spans="1:3">
      <c r="A19" s="4" t="s">
        <v>416</v>
      </c>
      <c r="B19" s="5" t="n">
        <v>-204112</v>
      </c>
      <c r="C19" s="5" t="n">
        <v>-239665</v>
      </c>
    </row>
    <row r="20" spans="1:3">
      <c r="A20" s="4" t="s">
        <v>417</v>
      </c>
      <c r="B20" s="5" t="n">
        <v>72402</v>
      </c>
      <c r="C20" s="5" t="n">
        <v>76051</v>
      </c>
    </row>
    <row r="21" spans="1:3">
      <c r="A21" s="4" t="s">
        <v>408</v>
      </c>
    </row>
    <row r="22" spans="1:3">
      <c r="A22" s="3" t="s">
        <v>412</v>
      </c>
    </row>
    <row r="23" spans="1:3">
      <c r="A23" s="4" t="s">
        <v>413</v>
      </c>
      <c r="B23" s="5" t="n">
        <v>43059</v>
      </c>
      <c r="C23" s="5" t="n">
        <v>42135</v>
      </c>
    </row>
    <row r="24" spans="1:3">
      <c r="A24" s="4" t="s">
        <v>415</v>
      </c>
      <c r="B24" s="5" t="n">
        <v>31069</v>
      </c>
      <c r="C24" s="5" t="n">
        <v>21661</v>
      </c>
    </row>
    <row r="25" spans="1:3">
      <c r="A25" s="4" t="s">
        <v>416</v>
      </c>
      <c r="B25" s="5" t="n">
        <v>-23407</v>
      </c>
      <c r="C25" s="5" t="n">
        <v>-16543</v>
      </c>
    </row>
    <row r="26" spans="1:3">
      <c r="A26" s="4" t="s">
        <v>417</v>
      </c>
      <c r="B26" s="5" t="n">
        <v>50721</v>
      </c>
      <c r="C26" s="5" t="n">
        <v>47253</v>
      </c>
    </row>
    <row r="27" spans="1:3">
      <c r="A27" s="4" t="s">
        <v>93</v>
      </c>
    </row>
    <row r="28" spans="1:3">
      <c r="A28" s="3" t="s">
        <v>412</v>
      </c>
    </row>
    <row r="29" spans="1:3">
      <c r="A29" s="4" t="s">
        <v>413</v>
      </c>
      <c r="B29" s="5" t="n">
        <v>20021</v>
      </c>
      <c r="C29" s="5" t="n">
        <v>11096</v>
      </c>
    </row>
    <row r="30" spans="1:3">
      <c r="A30" s="4" t="s">
        <v>414</v>
      </c>
      <c r="B30" s="5" t="n">
        <v>3536</v>
      </c>
    </row>
    <row r="31" spans="1:3">
      <c r="A31" s="4" t="s">
        <v>415</v>
      </c>
      <c r="B31" s="5" t="n">
        <v>60167</v>
      </c>
      <c r="C31" s="5" t="n">
        <v>52329</v>
      </c>
    </row>
    <row r="32" spans="1:3">
      <c r="A32" s="4" t="s">
        <v>416</v>
      </c>
      <c r="B32" s="5" t="n">
        <v>-55410</v>
      </c>
      <c r="C32" s="5" t="n">
        <v>-40399</v>
      </c>
    </row>
    <row r="33" spans="1:3">
      <c r="A33" s="4" t="s">
        <v>417</v>
      </c>
      <c r="B33" s="6" t="n">
        <v>28314</v>
      </c>
      <c r="C33" s="6" t="n">
        <v>23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2</v>
      </c>
      <c r="D1" s="2" t="s">
        <v>74</v>
      </c>
      <c r="E1" s="2" t="s">
        <v>2</v>
      </c>
      <c r="F1" s="2" t="s">
        <v>74</v>
      </c>
    </row>
    <row r="2" spans="1:6">
      <c r="A2" s="4" t="s">
        <v>382</v>
      </c>
    </row>
    <row r="3" spans="1:6">
      <c r="A3" s="3" t="s">
        <v>402</v>
      </c>
    </row>
    <row r="4" spans="1:6">
      <c r="A4" s="4" t="s">
        <v>420</v>
      </c>
      <c r="B4" s="9" t="n">
        <v>3.2</v>
      </c>
    </row>
    <row r="5" spans="1:6">
      <c r="A5" s="4" t="s">
        <v>421</v>
      </c>
      <c r="B5" s="10" t="n">
        <v>3.5</v>
      </c>
    </row>
    <row r="6" spans="1:6">
      <c r="A6" s="4" t="s">
        <v>422</v>
      </c>
      <c r="B6" s="9" t="n">
        <v>0.3</v>
      </c>
    </row>
    <row r="7" spans="1:6">
      <c r="A7" s="4" t="s">
        <v>405</v>
      </c>
    </row>
    <row r="8" spans="1:6">
      <c r="A8" s="3" t="s">
        <v>402</v>
      </c>
    </row>
    <row r="9" spans="1:6">
      <c r="A9" s="4" t="s">
        <v>423</v>
      </c>
      <c r="C9" s="4" t="s">
        <v>424</v>
      </c>
      <c r="D9" s="4" t="s">
        <v>425</v>
      </c>
      <c r="E9" s="4" t="s">
        <v>426</v>
      </c>
      <c r="F9" s="4" t="s">
        <v>427</v>
      </c>
    </row>
    <row r="10" spans="1:6">
      <c r="A10" s="4" t="s">
        <v>407</v>
      </c>
    </row>
    <row r="11" spans="1:6">
      <c r="A11" s="3" t="s">
        <v>402</v>
      </c>
    </row>
    <row r="12" spans="1:6">
      <c r="A12" s="4" t="s">
        <v>423</v>
      </c>
      <c r="C12" s="4" t="s">
        <v>428</v>
      </c>
      <c r="D12" s="4" t="s">
        <v>429</v>
      </c>
      <c r="E12" s="4" t="s">
        <v>430</v>
      </c>
      <c r="F12" s="4" t="s">
        <v>431</v>
      </c>
    </row>
    <row r="13" spans="1:6">
      <c r="A13" s="4" t="s">
        <v>408</v>
      </c>
    </row>
    <row r="14" spans="1:6">
      <c r="A14" s="3" t="s">
        <v>402</v>
      </c>
    </row>
    <row r="15" spans="1:6">
      <c r="A15" s="4" t="s">
        <v>423</v>
      </c>
      <c r="C15" s="4" t="s">
        <v>432</v>
      </c>
      <c r="D15" s="4" t="s">
        <v>433</v>
      </c>
      <c r="E15" s="4" t="s">
        <v>434</v>
      </c>
      <c r="F15" s="4" t="s">
        <v>435</v>
      </c>
    </row>
    <row r="16" spans="1:6">
      <c r="A16" s="4" t="s">
        <v>93</v>
      </c>
    </row>
    <row r="17" spans="1:6">
      <c r="A17" s="3" t="s">
        <v>402</v>
      </c>
    </row>
    <row r="18" spans="1:6">
      <c r="A18" s="4" t="s">
        <v>423</v>
      </c>
      <c r="C18" s="4" t="s">
        <v>436</v>
      </c>
      <c r="D18" s="4" t="s">
        <v>365</v>
      </c>
      <c r="E18" s="4" t="s">
        <v>437</v>
      </c>
      <c r="F18"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27</v>
      </c>
    </row>
    <row r="2" spans="1:3">
      <c r="A2" s="3" t="s">
        <v>440</v>
      </c>
    </row>
    <row r="3" spans="1:3">
      <c r="A3" s="4" t="s">
        <v>441</v>
      </c>
      <c r="B3" s="6" t="n">
        <v>55245</v>
      </c>
      <c r="C3" s="6" t="n">
        <v>64647</v>
      </c>
    </row>
    <row r="4" spans="1:3">
      <c r="A4" s="4" t="s">
        <v>442</v>
      </c>
      <c r="B4" s="5" t="n">
        <v>23925</v>
      </c>
      <c r="C4" s="5" t="n">
        <v>19983</v>
      </c>
    </row>
    <row r="5" spans="1:3">
      <c r="A5" s="4" t="s">
        <v>443</v>
      </c>
      <c r="B5" s="5" t="n">
        <v>57182</v>
      </c>
      <c r="C5" s="5" t="n">
        <v>57005</v>
      </c>
    </row>
    <row r="6" spans="1:3">
      <c r="A6" s="4" t="s">
        <v>444</v>
      </c>
      <c r="B6" s="6" t="n">
        <v>136352</v>
      </c>
      <c r="C6" s="6" t="n">
        <v>141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45</v>
      </c>
      <c r="B1" s="2" t="s">
        <v>73</v>
      </c>
      <c r="D1" s="2" t="s">
        <v>1</v>
      </c>
    </row>
    <row r="2" spans="1:6">
      <c r="B2" s="2" t="s">
        <v>2</v>
      </c>
      <c r="C2" s="2" t="s">
        <v>74</v>
      </c>
      <c r="D2" s="2" t="s">
        <v>2</v>
      </c>
      <c r="E2" s="2" t="s">
        <v>74</v>
      </c>
      <c r="F2" s="2" t="s">
        <v>27</v>
      </c>
    </row>
    <row r="3" spans="1:6">
      <c r="A3" s="4" t="s">
        <v>446</v>
      </c>
    </row>
    <row r="4" spans="1:6">
      <c r="A4" s="3" t="s">
        <v>440</v>
      </c>
    </row>
    <row r="5" spans="1:6">
      <c r="A5" s="4" t="s">
        <v>447</v>
      </c>
      <c r="B5" s="6" t="n">
        <v>3517</v>
      </c>
      <c r="D5" s="6" t="n">
        <v>3517</v>
      </c>
    </row>
    <row r="6" spans="1:6">
      <c r="A6" s="4" t="s">
        <v>448</v>
      </c>
    </row>
    <row r="7" spans="1:6">
      <c r="A7" s="3" t="s">
        <v>440</v>
      </c>
    </row>
    <row r="8" spans="1:6">
      <c r="A8" s="4" t="s">
        <v>449</v>
      </c>
      <c r="B8" s="5" t="n">
        <v>-19800</v>
      </c>
      <c r="D8" s="5" t="n">
        <v>-19800</v>
      </c>
      <c r="F8" s="6" t="n">
        <v>-11900</v>
      </c>
    </row>
    <row r="9" spans="1:6">
      <c r="A9" s="4" t="s">
        <v>450</v>
      </c>
      <c r="B9" s="6" t="n">
        <v>2400</v>
      </c>
      <c r="C9" s="6" t="n">
        <v>4000</v>
      </c>
      <c r="D9" s="6" t="n">
        <v>15200</v>
      </c>
      <c r="E9" s="6" t="n">
        <v>8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1"/>
  </cols>
  <sheetData>
    <row r="1" spans="1:7">
      <c r="A1" s="1" t="s">
        <v>111</v>
      </c>
      <c r="B1" s="2" t="s">
        <v>112</v>
      </c>
      <c r="C1" s="2" t="s">
        <v>113</v>
      </c>
      <c r="D1" s="2" t="s">
        <v>114</v>
      </c>
      <c r="E1" s="2" t="s">
        <v>115</v>
      </c>
      <c r="F1" s="2" t="s">
        <v>116</v>
      </c>
      <c r="G1" s="2" t="s">
        <v>117</v>
      </c>
    </row>
    <row r="2" spans="1:7">
      <c r="A2" s="4" t="s">
        <v>118</v>
      </c>
      <c r="B2" s="6" t="n">
        <v>37</v>
      </c>
      <c r="C2" s="6" t="n">
        <v>292780</v>
      </c>
      <c r="D2" s="6" t="n">
        <v>277774</v>
      </c>
      <c r="E2" s="6" t="n">
        <v>-222</v>
      </c>
      <c r="F2" s="6" t="n">
        <v>-9247</v>
      </c>
      <c r="G2" s="6" t="n">
        <v>561122</v>
      </c>
    </row>
    <row r="3" spans="1:7">
      <c r="A3" s="4" t="s">
        <v>119</v>
      </c>
      <c r="B3" s="5" t="n">
        <v>37528</v>
      </c>
    </row>
    <row r="4" spans="1:7">
      <c r="A4" s="3" t="s">
        <v>120</v>
      </c>
    </row>
    <row r="5" spans="1:7">
      <c r="A5" s="4" t="s">
        <v>121</v>
      </c>
      <c r="B5" s="6" t="n">
        <v>1</v>
      </c>
      <c r="C5" s="5" t="n">
        <v>3578</v>
      </c>
      <c r="G5" s="5" t="n">
        <v>3579</v>
      </c>
    </row>
    <row r="6" spans="1:7">
      <c r="A6" s="4" t="s">
        <v>122</v>
      </c>
      <c r="B6" s="5" t="n">
        <v>648</v>
      </c>
    </row>
    <row r="7" spans="1:7">
      <c r="A7" s="4" t="s">
        <v>123</v>
      </c>
      <c r="C7" s="5" t="n">
        <v>7018</v>
      </c>
      <c r="G7" s="5" t="n">
        <v>7018</v>
      </c>
    </row>
    <row r="8" spans="1:7">
      <c r="A8" s="4" t="s">
        <v>124</v>
      </c>
      <c r="F8" s="5" t="n">
        <v>-4568</v>
      </c>
      <c r="G8" s="5" t="n">
        <v>-4568</v>
      </c>
    </row>
    <row r="9" spans="1:7">
      <c r="A9" s="4" t="s">
        <v>125</v>
      </c>
      <c r="E9" s="5" t="n">
        <v>-228</v>
      </c>
      <c r="G9" s="5" t="n">
        <v>-228</v>
      </c>
    </row>
    <row r="10" spans="1:7">
      <c r="A10" s="4" t="s">
        <v>97</v>
      </c>
      <c r="D10" s="5" t="n">
        <v>40049</v>
      </c>
      <c r="G10" s="5" t="n">
        <v>40049</v>
      </c>
    </row>
    <row r="11" spans="1:7">
      <c r="A11" s="4" t="s">
        <v>126</v>
      </c>
      <c r="B11" s="6" t="n">
        <v>38</v>
      </c>
      <c r="C11" s="5" t="n">
        <v>303376</v>
      </c>
      <c r="D11" s="5" t="n">
        <v>317823</v>
      </c>
      <c r="E11" s="5" t="n">
        <v>-450</v>
      </c>
      <c r="F11" s="5" t="n">
        <v>-13815</v>
      </c>
      <c r="G11" s="5" t="n">
        <v>606972</v>
      </c>
    </row>
    <row r="12" spans="1:7">
      <c r="A12" s="4" t="s">
        <v>127</v>
      </c>
      <c r="B12" s="5" t="n">
        <v>38176</v>
      </c>
    </row>
    <row r="13" spans="1:7">
      <c r="A13" s="4" t="s">
        <v>128</v>
      </c>
      <c r="B13" s="6" t="n">
        <v>38</v>
      </c>
      <c r="C13" s="5" t="n">
        <v>298337</v>
      </c>
      <c r="D13" s="5" t="n">
        <v>305053</v>
      </c>
      <c r="E13" s="5" t="n">
        <v>-347</v>
      </c>
      <c r="F13" s="5" t="n">
        <v>-10285</v>
      </c>
      <c r="G13" s="5" t="n">
        <v>592796</v>
      </c>
    </row>
    <row r="14" spans="1:7">
      <c r="A14" s="4" t="s">
        <v>129</v>
      </c>
      <c r="B14" s="5" t="n">
        <v>37761</v>
      </c>
    </row>
    <row r="15" spans="1:7">
      <c r="A15" s="3" t="s">
        <v>120</v>
      </c>
    </row>
    <row r="16" spans="1:7">
      <c r="A16" s="4" t="s">
        <v>121</v>
      </c>
      <c r="C16" s="5" t="n">
        <v>2773</v>
      </c>
      <c r="G16" s="5" t="n">
        <v>2773</v>
      </c>
    </row>
    <row r="17" spans="1:7">
      <c r="A17" s="4" t="s">
        <v>122</v>
      </c>
      <c r="B17" s="5" t="n">
        <v>415</v>
      </c>
    </row>
    <row r="18" spans="1:7">
      <c r="A18" s="4" t="s">
        <v>123</v>
      </c>
      <c r="C18" s="5" t="n">
        <v>2266</v>
      </c>
      <c r="G18" s="5" t="n">
        <v>2266</v>
      </c>
    </row>
    <row r="19" spans="1:7">
      <c r="A19" s="4" t="s">
        <v>124</v>
      </c>
      <c r="F19" s="5" t="n">
        <v>-3530</v>
      </c>
      <c r="G19" s="5" t="n">
        <v>-3530</v>
      </c>
    </row>
    <row r="20" spans="1:7">
      <c r="A20" s="4" t="s">
        <v>125</v>
      </c>
      <c r="E20" s="5" t="n">
        <v>-103</v>
      </c>
      <c r="G20" s="5" t="n">
        <v>-103</v>
      </c>
    </row>
    <row r="21" spans="1:7">
      <c r="A21" s="4" t="s">
        <v>97</v>
      </c>
      <c r="D21" s="5" t="n">
        <v>12770</v>
      </c>
      <c r="G21" s="5" t="n">
        <v>12770</v>
      </c>
    </row>
    <row r="22" spans="1:7">
      <c r="A22" s="4" t="s">
        <v>126</v>
      </c>
      <c r="B22" s="6" t="n">
        <v>38</v>
      </c>
      <c r="C22" s="5" t="n">
        <v>303376</v>
      </c>
      <c r="D22" s="5" t="n">
        <v>317823</v>
      </c>
      <c r="E22" s="5" t="n">
        <v>-450</v>
      </c>
      <c r="F22" s="5" t="n">
        <v>-13815</v>
      </c>
      <c r="G22" s="5" t="n">
        <v>606972</v>
      </c>
    </row>
    <row r="23" spans="1:7">
      <c r="A23" s="4" t="s">
        <v>127</v>
      </c>
      <c r="B23" s="5" t="n">
        <v>38176</v>
      </c>
    </row>
    <row r="24" spans="1:7">
      <c r="A24" s="4" t="s">
        <v>130</v>
      </c>
      <c r="B24" s="6" t="n">
        <v>38</v>
      </c>
      <c r="C24" s="5" t="n">
        <v>306817</v>
      </c>
      <c r="D24" s="5" t="n">
        <v>306464</v>
      </c>
      <c r="E24" s="5" t="n">
        <v>-515</v>
      </c>
      <c r="F24" s="5" t="n">
        <v>-13889</v>
      </c>
      <c r="G24" s="5" t="n">
        <v>598915</v>
      </c>
    </row>
    <row r="25" spans="1:7">
      <c r="A25" s="4" t="s">
        <v>131</v>
      </c>
      <c r="B25" s="5" t="n">
        <v>38257</v>
      </c>
    </row>
    <row r="26" spans="1:7">
      <c r="A26" s="3" t="s">
        <v>120</v>
      </c>
    </row>
    <row r="27" spans="1:7">
      <c r="A27" s="4" t="s">
        <v>121</v>
      </c>
      <c r="B27" s="6" t="n">
        <v>1</v>
      </c>
      <c r="C27" s="5" t="n">
        <v>800</v>
      </c>
      <c r="G27" s="5" t="n">
        <v>801</v>
      </c>
    </row>
    <row r="28" spans="1:7">
      <c r="A28" s="4" t="s">
        <v>122</v>
      </c>
      <c r="B28" s="5" t="n">
        <v>601</v>
      </c>
    </row>
    <row r="29" spans="1:7">
      <c r="A29" s="4" t="s">
        <v>123</v>
      </c>
      <c r="C29" s="5" t="n">
        <v>6974</v>
      </c>
      <c r="G29" s="5" t="n">
        <v>6974</v>
      </c>
    </row>
    <row r="30" spans="1:7">
      <c r="A30" s="4" t="s">
        <v>124</v>
      </c>
      <c r="F30" s="5" t="n">
        <v>-531</v>
      </c>
      <c r="G30" s="5" t="n">
        <v>-531</v>
      </c>
    </row>
    <row r="31" spans="1:7">
      <c r="A31" s="4" t="s">
        <v>125</v>
      </c>
      <c r="E31" s="5" t="n">
        <v>-56</v>
      </c>
      <c r="G31" s="5" t="n">
        <v>-56</v>
      </c>
    </row>
    <row r="32" spans="1:7">
      <c r="A32" s="4" t="s">
        <v>97</v>
      </c>
      <c r="D32" s="5" t="n">
        <v>-264521</v>
      </c>
      <c r="G32" s="5" t="n">
        <v>-264521</v>
      </c>
    </row>
    <row r="33" spans="1:7">
      <c r="A33" s="4" t="s">
        <v>132</v>
      </c>
      <c r="B33" s="6" t="n">
        <v>39</v>
      </c>
      <c r="C33" s="5" t="n">
        <v>314591</v>
      </c>
      <c r="D33" s="5" t="n">
        <v>39661</v>
      </c>
      <c r="E33" s="5" t="n">
        <v>-571</v>
      </c>
      <c r="F33" s="5" t="n">
        <v>-14420</v>
      </c>
      <c r="G33" s="5" t="n">
        <v>339300</v>
      </c>
    </row>
    <row r="34" spans="1:7">
      <c r="A34" s="4" t="s">
        <v>133</v>
      </c>
      <c r="B34" s="5" t="n">
        <v>38858</v>
      </c>
    </row>
    <row r="35" spans="1:7">
      <c r="A35" s="4" t="s">
        <v>134</v>
      </c>
      <c r="B35" s="6" t="n">
        <v>39</v>
      </c>
      <c r="C35" s="5" t="n">
        <v>312322</v>
      </c>
      <c r="D35" s="5" t="n">
        <v>29016</v>
      </c>
      <c r="E35" s="5" t="n">
        <v>-502</v>
      </c>
      <c r="F35" s="5" t="n">
        <v>-14364</v>
      </c>
      <c r="G35" s="5" t="n">
        <v>326511</v>
      </c>
    </row>
    <row r="36" spans="1:7">
      <c r="A36" s="4" t="s">
        <v>135</v>
      </c>
      <c r="B36" s="5" t="n">
        <v>38767</v>
      </c>
    </row>
    <row r="37" spans="1:7">
      <c r="A37" s="3" t="s">
        <v>120</v>
      </c>
    </row>
    <row r="38" spans="1:7">
      <c r="A38" s="4" t="s">
        <v>121</v>
      </c>
      <c r="C38" s="5" t="n">
        <v>280</v>
      </c>
      <c r="G38" s="5" t="n">
        <v>280</v>
      </c>
    </row>
    <row r="39" spans="1:7">
      <c r="A39" s="4" t="s">
        <v>122</v>
      </c>
      <c r="B39" s="5" t="n">
        <v>91</v>
      </c>
    </row>
    <row r="40" spans="1:7">
      <c r="A40" s="4" t="s">
        <v>123</v>
      </c>
      <c r="C40" s="5" t="n">
        <v>1989</v>
      </c>
      <c r="G40" s="5" t="n">
        <v>1989</v>
      </c>
    </row>
    <row r="41" spans="1:7">
      <c r="A41" s="4" t="s">
        <v>124</v>
      </c>
      <c r="F41" s="5" t="n">
        <v>-56</v>
      </c>
      <c r="G41" s="5" t="n">
        <v>-56</v>
      </c>
    </row>
    <row r="42" spans="1:7">
      <c r="A42" s="4" t="s">
        <v>125</v>
      </c>
      <c r="E42" s="5" t="n">
        <v>-69</v>
      </c>
      <c r="G42" s="5" t="n">
        <v>-69</v>
      </c>
    </row>
    <row r="43" spans="1:7">
      <c r="A43" s="4" t="s">
        <v>97</v>
      </c>
      <c r="D43" s="5" t="n">
        <v>10645</v>
      </c>
      <c r="G43" s="5" t="n">
        <v>10645</v>
      </c>
    </row>
    <row r="44" spans="1:7">
      <c r="A44" s="4" t="s">
        <v>132</v>
      </c>
      <c r="B44" s="6" t="n">
        <v>39</v>
      </c>
      <c r="C44" s="6" t="n">
        <v>314591</v>
      </c>
      <c r="D44" s="5" t="n">
        <v>39661</v>
      </c>
      <c r="E44" s="6" t="n">
        <v>-571</v>
      </c>
      <c r="F44" s="6" t="n">
        <v>-14420</v>
      </c>
      <c r="G44" s="5" t="n">
        <v>339300</v>
      </c>
    </row>
    <row r="45" spans="1:7">
      <c r="A45" s="4" t="s">
        <v>133</v>
      </c>
      <c r="B45" s="5" t="n">
        <v>38858</v>
      </c>
    </row>
    <row r="46" spans="1:7">
      <c r="A46" s="3" t="s">
        <v>120</v>
      </c>
    </row>
    <row r="47" spans="1:7">
      <c r="A47" s="4" t="s">
        <v>136</v>
      </c>
      <c r="D47" s="6" t="n">
        <v>-2282</v>
      </c>
      <c r="G47" s="6" t="n">
        <v>-22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451</v>
      </c>
      <c r="B1" s="2" t="s">
        <v>73</v>
      </c>
      <c r="E1" s="2" t="s">
        <v>1</v>
      </c>
    </row>
    <row r="2" spans="1:7">
      <c r="B2" s="2" t="s">
        <v>2</v>
      </c>
      <c r="C2" s="2" t="s">
        <v>452</v>
      </c>
      <c r="D2" s="2" t="s">
        <v>74</v>
      </c>
      <c r="E2" s="2" t="s">
        <v>2</v>
      </c>
      <c r="F2" s="2" t="s">
        <v>74</v>
      </c>
      <c r="G2" s="2" t="s">
        <v>27</v>
      </c>
    </row>
    <row r="3" spans="1:7">
      <c r="A3" s="3" t="s">
        <v>185</v>
      </c>
    </row>
    <row r="4" spans="1:7">
      <c r="A4" s="4" t="s">
        <v>453</v>
      </c>
      <c r="B4" s="6" t="n">
        <v>-83238</v>
      </c>
      <c r="E4" s="6" t="n">
        <v>-83238</v>
      </c>
      <c r="G4" s="6" t="n">
        <v>-89996</v>
      </c>
    </row>
    <row r="5" spans="1:7">
      <c r="A5" s="4" t="s">
        <v>454</v>
      </c>
      <c r="B5" s="5" t="n">
        <v>164252</v>
      </c>
      <c r="E5" s="5" t="n">
        <v>164252</v>
      </c>
      <c r="G5" s="5" t="n">
        <v>196032</v>
      </c>
    </row>
    <row r="6" spans="1:7">
      <c r="A6" s="4" t="s">
        <v>36</v>
      </c>
      <c r="B6" s="5" t="n">
        <v>193121</v>
      </c>
      <c r="E6" s="5" t="n">
        <v>193121</v>
      </c>
      <c r="G6" s="5" t="n">
        <v>233247</v>
      </c>
    </row>
    <row r="7" spans="1:7">
      <c r="A7" s="4" t="s">
        <v>455</v>
      </c>
      <c r="B7" s="5" t="n">
        <v>5500</v>
      </c>
      <c r="D7" s="6" t="n">
        <v>5000</v>
      </c>
      <c r="E7" s="5" t="n">
        <v>17700</v>
      </c>
      <c r="F7" s="6" t="n">
        <v>16100</v>
      </c>
    </row>
    <row r="8" spans="1:7">
      <c r="A8" s="4" t="s">
        <v>456</v>
      </c>
      <c r="B8" s="5" t="n">
        <v>0</v>
      </c>
    </row>
    <row r="9" spans="1:7">
      <c r="A9" s="4" t="s">
        <v>446</v>
      </c>
    </row>
    <row r="10" spans="1:7">
      <c r="A10" s="3" t="s">
        <v>185</v>
      </c>
    </row>
    <row r="11" spans="1:7">
      <c r="A11" s="4" t="s">
        <v>457</v>
      </c>
      <c r="C11" s="6" t="n">
        <v>36800</v>
      </c>
    </row>
    <row r="12" spans="1:7">
      <c r="A12" s="4" t="s">
        <v>458</v>
      </c>
      <c r="C12" s="6" t="n">
        <v>29900</v>
      </c>
      <c r="E12" s="5" t="n">
        <v>29900</v>
      </c>
    </row>
    <row r="13" spans="1:7">
      <c r="A13" s="4" t="s">
        <v>459</v>
      </c>
    </row>
    <row r="14" spans="1:7">
      <c r="A14" s="3" t="s">
        <v>185</v>
      </c>
    </row>
    <row r="15" spans="1:7">
      <c r="A15" s="4" t="s">
        <v>36</v>
      </c>
      <c r="B15" s="5" t="n">
        <v>1300</v>
      </c>
      <c r="E15" s="5" t="n">
        <v>1300</v>
      </c>
      <c r="G15" s="5" t="n">
        <v>1100</v>
      </c>
    </row>
    <row r="16" spans="1:7">
      <c r="A16" s="4" t="s">
        <v>460</v>
      </c>
    </row>
    <row r="17" spans="1:7">
      <c r="A17" s="3" t="s">
        <v>185</v>
      </c>
    </row>
    <row r="18" spans="1:7">
      <c r="A18" s="4" t="s">
        <v>461</v>
      </c>
      <c r="B18" s="5" t="n">
        <v>1783</v>
      </c>
      <c r="E18" s="5" t="n">
        <v>1783</v>
      </c>
      <c r="G18" s="5" t="n">
        <v>2900</v>
      </c>
    </row>
    <row r="19" spans="1:7">
      <c r="A19" s="4" t="s">
        <v>462</v>
      </c>
    </row>
    <row r="20" spans="1:7">
      <c r="A20" s="3" t="s">
        <v>185</v>
      </c>
    </row>
    <row r="21" spans="1:7">
      <c r="A21" s="4" t="s">
        <v>461</v>
      </c>
      <c r="B21" s="5" t="n">
        <v>83750</v>
      </c>
      <c r="E21" s="5" t="n">
        <v>83750</v>
      </c>
      <c r="G21" s="5" t="n">
        <v>105041</v>
      </c>
    </row>
    <row r="22" spans="1:7">
      <c r="A22" s="4" t="s">
        <v>463</v>
      </c>
    </row>
    <row r="23" spans="1:7">
      <c r="A23" s="3" t="s">
        <v>185</v>
      </c>
    </row>
    <row r="24" spans="1:7">
      <c r="A24" s="4" t="s">
        <v>461</v>
      </c>
      <c r="B24" s="5" t="n">
        <v>158769</v>
      </c>
      <c r="E24" s="5" t="n">
        <v>158769</v>
      </c>
      <c r="G24" s="5" t="n">
        <v>173988</v>
      </c>
    </row>
    <row r="25" spans="1:7">
      <c r="A25" s="4" t="s">
        <v>464</v>
      </c>
    </row>
    <row r="26" spans="1:7">
      <c r="A26" s="3" t="s">
        <v>185</v>
      </c>
    </row>
    <row r="27" spans="1:7">
      <c r="A27" s="4" t="s">
        <v>461</v>
      </c>
      <c r="B27" s="5" t="n">
        <v>3188</v>
      </c>
      <c r="E27" s="5" t="n">
        <v>3188</v>
      </c>
      <c r="G27" s="5" t="n">
        <v>4099</v>
      </c>
    </row>
    <row r="28" spans="1:7">
      <c r="A28" s="4" t="s">
        <v>465</v>
      </c>
    </row>
    <row r="29" spans="1:7">
      <c r="A29" s="3" t="s">
        <v>185</v>
      </c>
    </row>
    <row r="30" spans="1:7">
      <c r="A30" s="4" t="s">
        <v>36</v>
      </c>
      <c r="B30" s="6" t="n">
        <v>28869</v>
      </c>
      <c r="E30" s="6" t="n">
        <v>28869</v>
      </c>
      <c r="G30" s="6" t="n">
        <v>3721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466</v>
      </c>
      <c r="B1" s="2" t="s">
        <v>1</v>
      </c>
    </row>
    <row r="2" spans="1:2">
      <c r="B2" s="2" t="s">
        <v>2</v>
      </c>
    </row>
    <row r="3" spans="1:2">
      <c r="A3" s="4" t="s">
        <v>467</v>
      </c>
    </row>
    <row r="4" spans="1:2">
      <c r="A4" s="3" t="s">
        <v>185</v>
      </c>
    </row>
    <row r="5" spans="1:2">
      <c r="A5" s="4" t="s">
        <v>468</v>
      </c>
      <c r="B5" s="4" t="s">
        <v>331</v>
      </c>
    </row>
    <row r="6" spans="1:2">
      <c r="A6" s="4" t="s">
        <v>469</v>
      </c>
    </row>
    <row r="7" spans="1:2">
      <c r="A7" s="3" t="s">
        <v>185</v>
      </c>
    </row>
    <row r="8" spans="1:2">
      <c r="A8" s="4" t="s">
        <v>468</v>
      </c>
      <c r="B8" s="4" t="s">
        <v>470</v>
      </c>
    </row>
    <row r="9" spans="1:2">
      <c r="A9" s="4" t="s">
        <v>471</v>
      </c>
    </row>
    <row r="10" spans="1:2">
      <c r="A10" s="3" t="s">
        <v>185</v>
      </c>
    </row>
    <row r="11" spans="1:2">
      <c r="A11" s="4" t="s">
        <v>468</v>
      </c>
      <c r="B11" s="4" t="s">
        <v>472</v>
      </c>
    </row>
    <row r="12" spans="1:2">
      <c r="A12" s="4" t="s">
        <v>473</v>
      </c>
    </row>
    <row r="13" spans="1:2">
      <c r="A13" s="3" t="s">
        <v>185</v>
      </c>
    </row>
    <row r="14" spans="1:2">
      <c r="A14" s="4" t="s">
        <v>468</v>
      </c>
      <c r="B14" s="4" t="s">
        <v>331</v>
      </c>
    </row>
    <row r="15" spans="1:2">
      <c r="A15" s="4" t="s">
        <v>474</v>
      </c>
    </row>
    <row r="16" spans="1:2">
      <c r="A16" s="3" t="s">
        <v>185</v>
      </c>
    </row>
    <row r="17" spans="1:2">
      <c r="A17" s="4" t="s">
        <v>468</v>
      </c>
      <c r="B17" s="4" t="s">
        <v>472</v>
      </c>
    </row>
    <row r="18" spans="1:2">
      <c r="A18" s="4" t="s">
        <v>475</v>
      </c>
    </row>
    <row r="19" spans="1:2">
      <c r="A19" s="3" t="s">
        <v>185</v>
      </c>
    </row>
    <row r="20" spans="1:2">
      <c r="A20" s="4" t="s">
        <v>468</v>
      </c>
      <c r="B20"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7</v>
      </c>
      <c r="B1" s="2" t="s">
        <v>2</v>
      </c>
      <c r="C1" s="2" t="s">
        <v>27</v>
      </c>
    </row>
    <row r="2" spans="1:3">
      <c r="A2" s="3" t="s">
        <v>187</v>
      </c>
    </row>
    <row r="3" spans="1:3">
      <c r="A3" s="4" t="s">
        <v>478</v>
      </c>
      <c r="B3" s="6" t="n">
        <v>770</v>
      </c>
      <c r="C3" s="6" t="n">
        <v>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79</v>
      </c>
      <c r="B1" s="2" t="s">
        <v>73</v>
      </c>
      <c r="C1" s="2" t="s">
        <v>1</v>
      </c>
    </row>
    <row r="2" spans="1:3">
      <c r="B2" s="2" t="s">
        <v>74</v>
      </c>
      <c r="C2" s="2" t="s">
        <v>74</v>
      </c>
    </row>
    <row r="3" spans="1:3">
      <c r="A3" s="3" t="s">
        <v>189</v>
      </c>
    </row>
    <row r="4" spans="1:3">
      <c r="A4" s="4" t="s">
        <v>480</v>
      </c>
      <c r="B4" s="6" t="n">
        <v>400</v>
      </c>
      <c r="C4" s="6" t="n">
        <v>3201</v>
      </c>
    </row>
    <row r="5" spans="1:3">
      <c r="A5" s="4" t="s">
        <v>481</v>
      </c>
      <c r="B5" s="6" t="n">
        <v>-1600</v>
      </c>
      <c r="C5" s="6" t="n">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82</v>
      </c>
      <c r="B1" s="2" t="s">
        <v>1</v>
      </c>
    </row>
    <row r="2" spans="1:2">
      <c r="B2" s="2" t="s">
        <v>335</v>
      </c>
    </row>
    <row r="3" spans="1:2">
      <c r="A3" s="3" t="s">
        <v>294</v>
      </c>
    </row>
    <row r="4" spans="1:2">
      <c r="A4" s="4" t="s">
        <v>483</v>
      </c>
      <c r="B4" s="6" t="n">
        <v>339566</v>
      </c>
    </row>
    <row r="5" spans="1:2">
      <c r="A5" s="4" t="s">
        <v>484</v>
      </c>
      <c r="B5" s="6" t="n">
        <v>-339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7</v>
      </c>
    </row>
    <row r="3" spans="1:3">
      <c r="A3" s="3" t="s">
        <v>486</v>
      </c>
    </row>
    <row r="4" spans="1:3">
      <c r="A4" s="4" t="s">
        <v>487</v>
      </c>
      <c r="B4" s="6" t="n">
        <v>469766</v>
      </c>
      <c r="C4" s="6" t="n">
        <v>468348</v>
      </c>
    </row>
    <row r="5" spans="1:3">
      <c r="A5" s="4" t="s">
        <v>488</v>
      </c>
      <c r="B5" s="5" t="n">
        <v>-104242</v>
      </c>
      <c r="C5" s="5" t="n">
        <v>-80372</v>
      </c>
    </row>
    <row r="6" spans="1:3">
      <c r="A6" s="4" t="s">
        <v>489</v>
      </c>
      <c r="B6" s="6" t="n">
        <v>365524</v>
      </c>
      <c r="C6" s="5" t="n">
        <v>387976</v>
      </c>
    </row>
    <row r="7" spans="1:3">
      <c r="A7" s="4" t="s">
        <v>490</v>
      </c>
    </row>
    <row r="8" spans="1:3">
      <c r="A8" s="3" t="s">
        <v>486</v>
      </c>
    </row>
    <row r="9" spans="1:3">
      <c r="A9" s="4" t="s">
        <v>487</v>
      </c>
      <c r="C9" s="5" t="n">
        <v>581</v>
      </c>
    </row>
    <row r="10" spans="1:3">
      <c r="A10" s="4" t="s">
        <v>488</v>
      </c>
      <c r="C10" s="5" t="n">
        <v>-386</v>
      </c>
    </row>
    <row r="11" spans="1:3">
      <c r="A11" s="4" t="s">
        <v>489</v>
      </c>
      <c r="C11" s="5" t="n">
        <v>195</v>
      </c>
    </row>
    <row r="12" spans="1:3">
      <c r="A12" s="4" t="s">
        <v>491</v>
      </c>
      <c r="B12" s="4" t="s">
        <v>333</v>
      </c>
    </row>
    <row r="13" spans="1:3">
      <c r="A13" s="4" t="s">
        <v>492</v>
      </c>
    </row>
    <row r="14" spans="1:3">
      <c r="A14" s="3" t="s">
        <v>486</v>
      </c>
    </row>
    <row r="15" spans="1:3">
      <c r="A15" s="4" t="s">
        <v>487</v>
      </c>
      <c r="B15" s="6" t="n">
        <v>21692</v>
      </c>
      <c r="C15" s="5" t="n">
        <v>19693</v>
      </c>
    </row>
    <row r="16" spans="1:3">
      <c r="A16" s="4" t="s">
        <v>488</v>
      </c>
      <c r="B16" s="5" t="n">
        <v>-3873</v>
      </c>
      <c r="C16" s="5" t="n">
        <v>-1875</v>
      </c>
    </row>
    <row r="17" spans="1:3">
      <c r="A17" s="4" t="s">
        <v>489</v>
      </c>
      <c r="B17" s="6" t="n">
        <v>17819</v>
      </c>
      <c r="C17" s="5" t="n">
        <v>17818</v>
      </c>
    </row>
    <row r="18" spans="1:3">
      <c r="A18" s="4" t="s">
        <v>491</v>
      </c>
      <c r="B18" s="4" t="s">
        <v>493</v>
      </c>
    </row>
    <row r="19" spans="1:3">
      <c r="A19" s="4" t="s">
        <v>494</v>
      </c>
    </row>
    <row r="20" spans="1:3">
      <c r="A20" s="3" t="s">
        <v>486</v>
      </c>
    </row>
    <row r="21" spans="1:3">
      <c r="A21" s="4" t="s">
        <v>487</v>
      </c>
      <c r="B21" s="6" t="n">
        <v>416154</v>
      </c>
      <c r="C21" s="5" t="n">
        <v>416154</v>
      </c>
    </row>
    <row r="22" spans="1:3">
      <c r="A22" s="4" t="s">
        <v>488</v>
      </c>
      <c r="B22" s="5" t="n">
        <v>-90648</v>
      </c>
      <c r="C22" s="5" t="n">
        <v>-69840</v>
      </c>
    </row>
    <row r="23" spans="1:3">
      <c r="A23" s="4" t="s">
        <v>489</v>
      </c>
      <c r="B23" s="6" t="n">
        <v>325506</v>
      </c>
      <c r="C23" s="5" t="n">
        <v>346314</v>
      </c>
    </row>
    <row r="24" spans="1:3">
      <c r="A24" s="4" t="s">
        <v>491</v>
      </c>
      <c r="B24" s="4" t="s">
        <v>333</v>
      </c>
    </row>
    <row r="25" spans="1:3">
      <c r="A25" s="4" t="s">
        <v>495</v>
      </c>
    </row>
    <row r="26" spans="1:3">
      <c r="A26" s="3" t="s">
        <v>486</v>
      </c>
    </row>
    <row r="27" spans="1:3">
      <c r="A27" s="4" t="s">
        <v>487</v>
      </c>
      <c r="B27" s="6" t="n">
        <v>10000</v>
      </c>
      <c r="C27" s="5" t="n">
        <v>10000</v>
      </c>
    </row>
    <row r="28" spans="1:3">
      <c r="A28" s="4" t="s">
        <v>488</v>
      </c>
      <c r="B28" s="5" t="n">
        <v>-2556</v>
      </c>
      <c r="C28" s="5" t="n">
        <v>-2056</v>
      </c>
    </row>
    <row r="29" spans="1:3">
      <c r="A29" s="4" t="s">
        <v>489</v>
      </c>
      <c r="B29" s="6" t="n">
        <v>7444</v>
      </c>
      <c r="C29" s="5" t="n">
        <v>7944</v>
      </c>
    </row>
    <row r="30" spans="1:3">
      <c r="A30" s="4" t="s">
        <v>491</v>
      </c>
      <c r="B30" s="4" t="s">
        <v>333</v>
      </c>
    </row>
    <row r="31" spans="1:3">
      <c r="A31" s="4" t="s">
        <v>496</v>
      </c>
    </row>
    <row r="32" spans="1:3">
      <c r="A32" s="3" t="s">
        <v>486</v>
      </c>
    </row>
    <row r="33" spans="1:3">
      <c r="A33" s="4" t="s">
        <v>487</v>
      </c>
      <c r="B33" s="6" t="n">
        <v>2920</v>
      </c>
      <c r="C33" s="5" t="n">
        <v>2920</v>
      </c>
    </row>
    <row r="34" spans="1:3">
      <c r="A34" s="4" t="s">
        <v>488</v>
      </c>
      <c r="B34" s="6" t="n">
        <v>-2920</v>
      </c>
      <c r="C34" s="5" t="n">
        <v>-2920</v>
      </c>
    </row>
    <row r="35" spans="1:3">
      <c r="A35" s="4" t="s">
        <v>491</v>
      </c>
      <c r="B35" s="4" t="s">
        <v>497</v>
      </c>
    </row>
    <row r="36" spans="1:3">
      <c r="A36" s="4" t="s">
        <v>498</v>
      </c>
    </row>
    <row r="37" spans="1:3">
      <c r="A37" s="3" t="s">
        <v>486</v>
      </c>
    </row>
    <row r="38" spans="1:3">
      <c r="A38" s="4" t="s">
        <v>487</v>
      </c>
      <c r="B38" s="6" t="n">
        <v>19000</v>
      </c>
      <c r="C38" s="5" t="n">
        <v>19000</v>
      </c>
    </row>
    <row r="39" spans="1:3">
      <c r="A39" s="4" t="s">
        <v>488</v>
      </c>
      <c r="B39" s="5" t="n">
        <v>-4245</v>
      </c>
      <c r="C39" s="5" t="n">
        <v>-3295</v>
      </c>
    </row>
    <row r="40" spans="1:3">
      <c r="A40" s="4" t="s">
        <v>489</v>
      </c>
      <c r="B40" s="6" t="n">
        <v>14755</v>
      </c>
      <c r="C40" s="6" t="n">
        <v>15705</v>
      </c>
    </row>
    <row r="41" spans="1:3">
      <c r="A41" s="4" t="s">
        <v>491</v>
      </c>
      <c r="B41" s="4" t="s">
        <v>3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500</v>
      </c>
    </row>
    <row r="3" spans="1:3">
      <c r="A3" s="4" t="s">
        <v>501</v>
      </c>
      <c r="B3" s="6" t="n">
        <v>36449</v>
      </c>
      <c r="C3" s="6" t="n">
        <v>36449</v>
      </c>
    </row>
    <row r="4" spans="1:3">
      <c r="A4" s="4" t="s">
        <v>502</v>
      </c>
      <c r="B4" s="5" t="n">
        <v>506215</v>
      </c>
      <c r="C4" s="5" t="n">
        <v>504797</v>
      </c>
    </row>
    <row r="5" spans="1:3">
      <c r="A5" s="4" t="s">
        <v>488</v>
      </c>
      <c r="B5" s="5" t="n">
        <v>-104242</v>
      </c>
      <c r="C5" s="5" t="n">
        <v>-80372</v>
      </c>
    </row>
    <row r="6" spans="1:3">
      <c r="A6" s="4" t="s">
        <v>503</v>
      </c>
      <c r="B6" s="5" t="n">
        <v>401973</v>
      </c>
      <c r="C6" s="5" t="n">
        <v>424425</v>
      </c>
    </row>
    <row r="7" spans="1:3">
      <c r="A7" s="4" t="s">
        <v>504</v>
      </c>
    </row>
    <row r="8" spans="1:3">
      <c r="A8" s="3" t="s">
        <v>500</v>
      </c>
    </row>
    <row r="9" spans="1:3">
      <c r="A9" s="4" t="s">
        <v>501</v>
      </c>
      <c r="B9" s="5" t="n">
        <v>449</v>
      </c>
      <c r="C9" s="5" t="n">
        <v>449</v>
      </c>
    </row>
    <row r="10" spans="1:3">
      <c r="A10" s="4" t="s">
        <v>505</v>
      </c>
    </row>
    <row r="11" spans="1:3">
      <c r="A11" s="3" t="s">
        <v>500</v>
      </c>
    </row>
    <row r="12" spans="1:3">
      <c r="A12" s="4" t="s">
        <v>501</v>
      </c>
      <c r="B12" s="5" t="n">
        <v>18000</v>
      </c>
      <c r="C12" s="5" t="n">
        <v>18000</v>
      </c>
    </row>
    <row r="13" spans="1:3">
      <c r="A13" s="4" t="s">
        <v>506</v>
      </c>
    </row>
    <row r="14" spans="1:3">
      <c r="A14" s="3" t="s">
        <v>500</v>
      </c>
    </row>
    <row r="15" spans="1:3">
      <c r="A15" s="4" t="s">
        <v>501</v>
      </c>
      <c r="B15" s="6" t="n">
        <v>18000</v>
      </c>
      <c r="C15" s="6" t="n">
        <v>1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73</v>
      </c>
      <c r="D1" s="2" t="s">
        <v>1</v>
      </c>
    </row>
    <row r="2" spans="1:6">
      <c r="B2" s="2" t="s">
        <v>2</v>
      </c>
      <c r="C2" s="2" t="s">
        <v>74</v>
      </c>
      <c r="D2" s="2" t="s">
        <v>2</v>
      </c>
      <c r="E2" s="2" t="s">
        <v>74</v>
      </c>
      <c r="F2" s="2" t="s">
        <v>27</v>
      </c>
    </row>
    <row r="3" spans="1:6">
      <c r="A3" s="3" t="s">
        <v>191</v>
      </c>
    </row>
    <row r="4" spans="1:6">
      <c r="A4" s="4" t="s">
        <v>508</v>
      </c>
      <c r="B4" s="6" t="n">
        <v>7900</v>
      </c>
      <c r="C4" s="6" t="n">
        <v>8300</v>
      </c>
      <c r="D4" s="6" t="n">
        <v>24300</v>
      </c>
      <c r="E4" s="6" t="n">
        <v>24600</v>
      </c>
    </row>
    <row r="5" spans="1:6">
      <c r="A5" s="3" t="s">
        <v>509</v>
      </c>
    </row>
    <row r="6" spans="1:6">
      <c r="A6" s="4" t="s">
        <v>23</v>
      </c>
      <c r="B6" s="5" t="n">
        <v>7808</v>
      </c>
      <c r="D6" s="5" t="n">
        <v>7808</v>
      </c>
    </row>
    <row r="7" spans="1:6">
      <c r="A7" s="4" t="s">
        <v>510</v>
      </c>
      <c r="B7" s="5" t="n">
        <v>31232</v>
      </c>
      <c r="D7" s="5" t="n">
        <v>31232</v>
      </c>
    </row>
    <row r="8" spans="1:6">
      <c r="A8" s="4" t="s">
        <v>511</v>
      </c>
      <c r="B8" s="5" t="n">
        <v>31232</v>
      </c>
      <c r="D8" s="5" t="n">
        <v>31232</v>
      </c>
    </row>
    <row r="9" spans="1:6">
      <c r="A9" s="4" t="s">
        <v>512</v>
      </c>
      <c r="B9" s="5" t="n">
        <v>31232</v>
      </c>
      <c r="D9" s="5" t="n">
        <v>31232</v>
      </c>
    </row>
    <row r="10" spans="1:6">
      <c r="A10" s="4" t="s">
        <v>513</v>
      </c>
      <c r="B10" s="5" t="n">
        <v>31232</v>
      </c>
      <c r="D10" s="5" t="n">
        <v>31232</v>
      </c>
    </row>
    <row r="11" spans="1:6">
      <c r="A11" s="4" t="s">
        <v>514</v>
      </c>
      <c r="B11" s="5" t="n">
        <v>232788</v>
      </c>
      <c r="D11" s="5" t="n">
        <v>232788</v>
      </c>
    </row>
    <row r="12" spans="1:6">
      <c r="A12" s="4" t="s">
        <v>37</v>
      </c>
      <c r="B12" s="6" t="n">
        <v>365524</v>
      </c>
      <c r="D12" s="6" t="n">
        <v>365524</v>
      </c>
      <c r="F12" s="6" t="n">
        <v>3879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15</v>
      </c>
      <c r="B1" s="2" t="s">
        <v>516</v>
      </c>
      <c r="C1" s="2" t="s">
        <v>335</v>
      </c>
      <c r="D1" s="2" t="s">
        <v>335</v>
      </c>
      <c r="E1" s="2" t="s">
        <v>517</v>
      </c>
      <c r="F1" s="2" t="s">
        <v>518</v>
      </c>
    </row>
    <row r="2" spans="1:6">
      <c r="A2" s="3" t="s">
        <v>519</v>
      </c>
    </row>
    <row r="3" spans="1:6">
      <c r="A3" s="4" t="s">
        <v>520</v>
      </c>
      <c r="C3" s="6" t="n">
        <v>822909</v>
      </c>
      <c r="D3" s="6" t="n">
        <v>822909</v>
      </c>
    </row>
    <row r="4" spans="1:6">
      <c r="A4" s="4" t="s">
        <v>521</v>
      </c>
      <c r="C4" s="5" t="n">
        <v>778186</v>
      </c>
      <c r="D4" s="5" t="n">
        <v>778186</v>
      </c>
      <c r="F4" s="6" t="n">
        <v>839270</v>
      </c>
    </row>
    <row r="5" spans="1:6">
      <c r="A5" s="4" t="s">
        <v>522</v>
      </c>
      <c r="C5" s="5" t="n">
        <v>-66845</v>
      </c>
      <c r="D5" s="5" t="n">
        <v>-66845</v>
      </c>
      <c r="F5" s="5" t="n">
        <v>-66845</v>
      </c>
    </row>
    <row r="6" spans="1:6">
      <c r="A6" s="4" t="s">
        <v>523</v>
      </c>
      <c r="C6" s="5" t="n">
        <v>711341</v>
      </c>
      <c r="D6" s="5" t="n">
        <v>711341</v>
      </c>
      <c r="F6" s="5" t="n">
        <v>772425</v>
      </c>
    </row>
    <row r="7" spans="1:6">
      <c r="A7" s="4" t="s">
        <v>524</v>
      </c>
      <c r="B7" s="11" t="n">
        <v>3.25</v>
      </c>
    </row>
    <row r="8" spans="1:6">
      <c r="A8" s="4" t="s">
        <v>525</v>
      </c>
      <c r="B8" s="6" t="n">
        <v>75000</v>
      </c>
    </row>
    <row r="9" spans="1:6">
      <c r="A9" s="4" t="s">
        <v>526</v>
      </c>
      <c r="B9" s="4" t="s">
        <v>527</v>
      </c>
    </row>
    <row r="10" spans="1:6">
      <c r="A10" s="4" t="s">
        <v>528</v>
      </c>
      <c r="B10" s="4" t="s">
        <v>529</v>
      </c>
    </row>
    <row r="11" spans="1:6">
      <c r="A11" s="4" t="s">
        <v>92</v>
      </c>
      <c r="C11" s="5" t="n">
        <v>-413</v>
      </c>
      <c r="D11" s="5" t="n">
        <v>-413</v>
      </c>
    </row>
    <row r="12" spans="1:6">
      <c r="A12" s="4" t="s">
        <v>530</v>
      </c>
    </row>
    <row r="13" spans="1:6">
      <c r="A13" s="3" t="s">
        <v>519</v>
      </c>
    </row>
    <row r="14" spans="1:6">
      <c r="A14" s="4" t="s">
        <v>524</v>
      </c>
      <c r="B14" s="11" t="n">
        <v>4.25</v>
      </c>
    </row>
    <row r="15" spans="1:6">
      <c r="A15" s="4" t="s">
        <v>531</v>
      </c>
    </row>
    <row r="16" spans="1:6">
      <c r="A16" s="3" t="s">
        <v>519</v>
      </c>
    </row>
    <row r="17" spans="1:6">
      <c r="A17" s="4" t="s">
        <v>524</v>
      </c>
      <c r="B17" s="5" t="n">
        <v>4</v>
      </c>
    </row>
    <row r="18" spans="1:6">
      <c r="A18" s="4" t="s">
        <v>532</v>
      </c>
    </row>
    <row r="19" spans="1:6">
      <c r="A19" s="3" t="s">
        <v>519</v>
      </c>
    </row>
    <row r="20" spans="1:6">
      <c r="A20" s="4" t="s">
        <v>520</v>
      </c>
      <c r="C20" s="5" t="n">
        <v>198605</v>
      </c>
      <c r="D20" s="5" t="n">
        <v>198605</v>
      </c>
      <c r="F20" s="5" t="n">
        <v>227276</v>
      </c>
    </row>
    <row r="21" spans="1:6">
      <c r="A21" s="4" t="s">
        <v>533</v>
      </c>
      <c r="C21" s="5" t="n">
        <v>-7177</v>
      </c>
      <c r="D21" s="5" t="n">
        <v>-7177</v>
      </c>
      <c r="F21" s="5" t="n">
        <v>-10178</v>
      </c>
    </row>
    <row r="22" spans="1:6">
      <c r="A22" s="4" t="s">
        <v>521</v>
      </c>
      <c r="C22" s="6" t="n">
        <v>191428</v>
      </c>
      <c r="D22" s="6" t="n">
        <v>191428</v>
      </c>
      <c r="F22" s="5" t="n">
        <v>217098</v>
      </c>
    </row>
    <row r="23" spans="1:6">
      <c r="A23" s="4" t="s">
        <v>534</v>
      </c>
      <c r="C23" s="4" t="s">
        <v>535</v>
      </c>
      <c r="D23" s="4" t="s">
        <v>535</v>
      </c>
    </row>
    <row r="24" spans="1:6">
      <c r="A24" s="4" t="s">
        <v>536</v>
      </c>
    </row>
    <row r="25" spans="1:6">
      <c r="A25" s="3" t="s">
        <v>519</v>
      </c>
    </row>
    <row r="26" spans="1:6">
      <c r="A26" s="4" t="s">
        <v>520</v>
      </c>
      <c r="C26" s="6" t="n">
        <v>624304</v>
      </c>
      <c r="D26" s="6" t="n">
        <v>624304</v>
      </c>
      <c r="F26" s="5" t="n">
        <v>670011</v>
      </c>
    </row>
    <row r="27" spans="1:6">
      <c r="A27" s="4" t="s">
        <v>533</v>
      </c>
      <c r="C27" s="5" t="n">
        <v>-37546</v>
      </c>
      <c r="D27" s="5" t="n">
        <v>-37546</v>
      </c>
      <c r="F27" s="5" t="n">
        <v>-47839</v>
      </c>
    </row>
    <row r="28" spans="1:6">
      <c r="A28" s="4" t="s">
        <v>521</v>
      </c>
      <c r="C28" s="6" t="n">
        <v>586758</v>
      </c>
      <c r="D28" s="6" t="n">
        <v>586758</v>
      </c>
      <c r="F28" s="6" t="n">
        <v>622172</v>
      </c>
    </row>
    <row r="29" spans="1:6">
      <c r="A29" s="4" t="s">
        <v>534</v>
      </c>
      <c r="C29" s="4" t="s">
        <v>537</v>
      </c>
      <c r="D29" s="4" t="s">
        <v>537</v>
      </c>
    </row>
    <row r="30" spans="1:6">
      <c r="A30" s="4" t="s">
        <v>538</v>
      </c>
    </row>
    <row r="31" spans="1:6">
      <c r="A31" s="3" t="s">
        <v>519</v>
      </c>
    </row>
    <row r="32" spans="1:6">
      <c r="A32" s="4" t="s">
        <v>539</v>
      </c>
      <c r="C32" s="6" t="n">
        <v>24200</v>
      </c>
      <c r="D32" s="6" t="n">
        <v>24200</v>
      </c>
      <c r="E32" s="6" t="n">
        <v>50000</v>
      </c>
    </row>
    <row r="33" spans="1:6">
      <c r="A33" s="4" t="s">
        <v>540</v>
      </c>
    </row>
    <row r="34" spans="1:6">
      <c r="A34" s="3" t="s">
        <v>519</v>
      </c>
    </row>
    <row r="35" spans="1:6">
      <c r="A35" s="4" t="s">
        <v>539</v>
      </c>
      <c r="C35" s="5" t="n">
        <v>8000</v>
      </c>
      <c r="D35" s="5" t="n">
        <v>8000</v>
      </c>
    </row>
    <row r="36" spans="1:6">
      <c r="A36" s="4" t="s">
        <v>541</v>
      </c>
    </row>
    <row r="37" spans="1:6">
      <c r="A37" s="3" t="s">
        <v>519</v>
      </c>
    </row>
    <row r="38" spans="1:6">
      <c r="A38" s="4" t="s">
        <v>539</v>
      </c>
      <c r="C38" s="6" t="n">
        <v>16200</v>
      </c>
      <c r="D38" s="6" t="n">
        <v>16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42</v>
      </c>
      <c r="B1" s="2" t="s">
        <v>335</v>
      </c>
    </row>
    <row r="2" spans="1:2">
      <c r="A2" s="3" t="s">
        <v>543</v>
      </c>
    </row>
    <row r="3" spans="1:2">
      <c r="A3" s="4" t="s">
        <v>510</v>
      </c>
      <c r="B3" s="6" t="n">
        <v>66845</v>
      </c>
    </row>
    <row r="4" spans="1:2">
      <c r="A4" s="4" t="s">
        <v>511</v>
      </c>
      <c r="B4" s="5" t="n">
        <v>210450</v>
      </c>
    </row>
    <row r="5" spans="1:2">
      <c r="A5" s="4" t="s">
        <v>512</v>
      </c>
      <c r="B5" s="5" t="n">
        <v>39344</v>
      </c>
    </row>
    <row r="6" spans="1:2">
      <c r="A6" s="4" t="s">
        <v>513</v>
      </c>
      <c r="B6" s="5" t="n">
        <v>506270</v>
      </c>
    </row>
    <row r="7" spans="1:2">
      <c r="A7" s="4" t="s">
        <v>117</v>
      </c>
      <c r="B7" s="6" t="n">
        <v>822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97</v>
      </c>
      <c r="B4" s="6" t="n">
        <v>-264521</v>
      </c>
      <c r="C4" s="6" t="n">
        <v>40049</v>
      </c>
    </row>
    <row r="5" spans="1:3">
      <c r="A5" s="3" t="s">
        <v>139</v>
      </c>
    </row>
    <row r="6" spans="1:3">
      <c r="A6" s="4" t="s">
        <v>140</v>
      </c>
      <c r="B6" s="5" t="n">
        <v>42030</v>
      </c>
      <c r="C6" s="5" t="n">
        <v>40638</v>
      </c>
    </row>
    <row r="7" spans="1:3">
      <c r="A7" s="4" t="s">
        <v>141</v>
      </c>
      <c r="B7" s="5" t="n">
        <v>-80478</v>
      </c>
      <c r="C7" s="5" t="n">
        <v>34040</v>
      </c>
    </row>
    <row r="8" spans="1:3">
      <c r="A8" s="4" t="s">
        <v>123</v>
      </c>
      <c r="B8" s="5" t="n">
        <v>6974</v>
      </c>
      <c r="C8" s="5" t="n">
        <v>7018</v>
      </c>
    </row>
    <row r="9" spans="1:3">
      <c r="A9" s="4" t="s">
        <v>86</v>
      </c>
      <c r="B9" s="5" t="n">
        <v>369499</v>
      </c>
    </row>
    <row r="10" spans="1:3">
      <c r="A10" s="4" t="s">
        <v>142</v>
      </c>
      <c r="B10" s="5" t="n">
        <v>933</v>
      </c>
      <c r="C10" s="5" t="n">
        <v>777</v>
      </c>
    </row>
    <row r="11" spans="1:3">
      <c r="A11" s="4" t="s">
        <v>85</v>
      </c>
      <c r="C11" s="5" t="n">
        <v>15514</v>
      </c>
    </row>
    <row r="12" spans="1:3">
      <c r="A12" s="4" t="s">
        <v>143</v>
      </c>
      <c r="C12" s="5" t="n">
        <v>-3201</v>
      </c>
    </row>
    <row r="13" spans="1:3">
      <c r="A13" s="4" t="s">
        <v>92</v>
      </c>
      <c r="B13" s="5" t="n">
        <v>413</v>
      </c>
    </row>
    <row r="14" spans="1:3">
      <c r="A14" s="4" t="s">
        <v>144</v>
      </c>
      <c r="B14" s="5" t="n">
        <v>13440</v>
      </c>
      <c r="C14" s="5" t="n">
        <v>17294</v>
      </c>
    </row>
    <row r="15" spans="1:3">
      <c r="A15" s="4" t="s">
        <v>145</v>
      </c>
      <c r="B15" s="5" t="n">
        <v>-510</v>
      </c>
      <c r="C15" s="5" t="n">
        <v>4</v>
      </c>
    </row>
    <row r="16" spans="1:3">
      <c r="A16" s="3" t="s">
        <v>146</v>
      </c>
    </row>
    <row r="17" spans="1:3">
      <c r="A17" s="4" t="s">
        <v>30</v>
      </c>
      <c r="B17" s="5" t="n">
        <v>97673</v>
      </c>
      <c r="C17" s="5" t="n">
        <v>-34701</v>
      </c>
    </row>
    <row r="18" spans="1:3">
      <c r="A18" s="4" t="s">
        <v>31</v>
      </c>
      <c r="B18" s="5" t="n">
        <v>1766</v>
      </c>
      <c r="C18" s="5" t="n">
        <v>-10686</v>
      </c>
    </row>
    <row r="19" spans="1:3">
      <c r="A19" s="4" t="s">
        <v>147</v>
      </c>
      <c r="B19" s="5" t="n">
        <v>15868</v>
      </c>
      <c r="C19" s="5" t="n">
        <v>-77</v>
      </c>
    </row>
    <row r="20" spans="1:3">
      <c r="A20" s="4" t="s">
        <v>40</v>
      </c>
      <c r="B20" s="5" t="n">
        <v>636</v>
      </c>
      <c r="C20" s="5" t="n">
        <v>-7972</v>
      </c>
    </row>
    <row r="21" spans="1:3">
      <c r="A21" s="4" t="s">
        <v>43</v>
      </c>
      <c r="B21" s="5" t="n">
        <v>-24965</v>
      </c>
      <c r="C21" s="5" t="n">
        <v>5781</v>
      </c>
    </row>
    <row r="22" spans="1:3">
      <c r="A22" s="4" t="s">
        <v>44</v>
      </c>
      <c r="B22" s="5" t="n">
        <v>1127</v>
      </c>
      <c r="C22" s="5" t="n">
        <v>-6667</v>
      </c>
    </row>
    <row r="23" spans="1:3">
      <c r="A23" s="4" t="s">
        <v>45</v>
      </c>
      <c r="B23" s="5" t="n">
        <v>11337</v>
      </c>
      <c r="C23" s="5" t="n">
        <v>4485</v>
      </c>
    </row>
    <row r="24" spans="1:3">
      <c r="A24" s="4" t="s">
        <v>46</v>
      </c>
      <c r="B24" s="5" t="n">
        <v>-7527</v>
      </c>
      <c r="C24" s="5" t="n">
        <v>-3326</v>
      </c>
    </row>
    <row r="25" spans="1:3">
      <c r="A25" s="4" t="s">
        <v>47</v>
      </c>
      <c r="B25" s="5" t="n">
        <v>4468</v>
      </c>
      <c r="C25" s="5" t="n">
        <v>6525</v>
      </c>
    </row>
    <row r="26" spans="1:3">
      <c r="A26" s="4" t="s">
        <v>48</v>
      </c>
      <c r="B26" s="5" t="n">
        <v>-6436</v>
      </c>
      <c r="C26" s="5" t="n">
        <v>-2103</v>
      </c>
    </row>
    <row r="27" spans="1:3">
      <c r="A27" s="4" t="s">
        <v>148</v>
      </c>
      <c r="B27" s="5" t="n">
        <v>181727</v>
      </c>
      <c r="C27" s="5" t="n">
        <v>103392</v>
      </c>
    </row>
    <row r="28" spans="1:3">
      <c r="A28" s="3" t="s">
        <v>149</v>
      </c>
    </row>
    <row r="29" spans="1:3">
      <c r="A29" s="4" t="s">
        <v>150</v>
      </c>
      <c r="B29" s="5" t="n">
        <v>-18501</v>
      </c>
      <c r="C29" s="5" t="n">
        <v>-41147</v>
      </c>
    </row>
    <row r="30" spans="1:3">
      <c r="A30" s="4" t="s">
        <v>151</v>
      </c>
      <c r="B30" s="5" t="n">
        <v>14171</v>
      </c>
      <c r="C30" s="5" t="n">
        <v>35</v>
      </c>
    </row>
    <row r="31" spans="1:3">
      <c r="A31" s="4" t="s">
        <v>152</v>
      </c>
      <c r="B31" s="5" t="n">
        <v>5600</v>
      </c>
    </row>
    <row r="32" spans="1:3">
      <c r="A32" s="4" t="s">
        <v>153</v>
      </c>
      <c r="C32" s="5" t="n">
        <v>-9955</v>
      </c>
    </row>
    <row r="33" spans="1:3">
      <c r="A33" s="4" t="s">
        <v>154</v>
      </c>
      <c r="B33" s="5" t="n">
        <v>-2000</v>
      </c>
      <c r="C33" s="5" t="n">
        <v>-7038</v>
      </c>
    </row>
    <row r="34" spans="1:3">
      <c r="A34" s="4" t="s">
        <v>155</v>
      </c>
      <c r="C34" s="5" t="n">
        <v>83833</v>
      </c>
    </row>
    <row r="35" spans="1:3">
      <c r="A35" s="4" t="s">
        <v>156</v>
      </c>
      <c r="C35" s="5" t="n">
        <v>-62630</v>
      </c>
    </row>
    <row r="36" spans="1:3">
      <c r="A36" s="4" t="s">
        <v>157</v>
      </c>
      <c r="B36" s="5" t="n">
        <v>-730</v>
      </c>
      <c r="C36" s="5" t="n">
        <v>-36902</v>
      </c>
    </row>
    <row r="37" spans="1:3">
      <c r="A37" s="3" t="s">
        <v>158</v>
      </c>
    </row>
    <row r="38" spans="1:3">
      <c r="A38" s="4" t="s">
        <v>159</v>
      </c>
      <c r="B38" s="5" t="n">
        <v>-73488</v>
      </c>
      <c r="C38" s="5" t="n">
        <v>-68994</v>
      </c>
    </row>
    <row r="39" spans="1:3">
      <c r="A39" s="4" t="s">
        <v>160</v>
      </c>
      <c r="B39" s="5" t="n">
        <v>801</v>
      </c>
      <c r="C39" s="5" t="n">
        <v>3579</v>
      </c>
    </row>
    <row r="40" spans="1:3">
      <c r="A40" s="4" t="s">
        <v>161</v>
      </c>
      <c r="B40" s="5" t="n">
        <v>-1102</v>
      </c>
    </row>
    <row r="41" spans="1:3">
      <c r="A41" s="4" t="s">
        <v>124</v>
      </c>
      <c r="B41" s="5" t="n">
        <v>-531</v>
      </c>
      <c r="C41" s="5" t="n">
        <v>-4568</v>
      </c>
    </row>
    <row r="42" spans="1:3">
      <c r="A42" s="4" t="s">
        <v>162</v>
      </c>
      <c r="B42" s="5" t="n">
        <v>-74320</v>
      </c>
      <c r="C42" s="5" t="n">
        <v>-69983</v>
      </c>
    </row>
    <row r="43" spans="1:3">
      <c r="A43" s="4" t="s">
        <v>163</v>
      </c>
      <c r="B43" s="5" t="n">
        <v>-56</v>
      </c>
      <c r="C43" s="5" t="n">
        <v>-228</v>
      </c>
    </row>
    <row r="44" spans="1:3">
      <c r="A44" s="4" t="s">
        <v>164</v>
      </c>
      <c r="B44" s="5" t="n">
        <v>106621</v>
      </c>
      <c r="C44" s="5" t="n">
        <v>-3721</v>
      </c>
    </row>
    <row r="45" spans="1:3">
      <c r="A45" s="4" t="s">
        <v>165</v>
      </c>
      <c r="B45" s="5" t="n">
        <v>98586</v>
      </c>
      <c r="C45" s="5" t="n">
        <v>117737</v>
      </c>
    </row>
    <row r="46" spans="1:3">
      <c r="A46" s="4" t="s">
        <v>166</v>
      </c>
      <c r="B46" s="5" t="n">
        <v>205207</v>
      </c>
      <c r="C46" s="5" t="n">
        <v>114016</v>
      </c>
    </row>
    <row r="47" spans="1:3">
      <c r="A47" s="3" t="s">
        <v>167</v>
      </c>
    </row>
    <row r="48" spans="1:3">
      <c r="A48" s="4" t="s">
        <v>168</v>
      </c>
      <c r="B48" s="5" t="n">
        <v>50725</v>
      </c>
      <c r="C48" s="5" t="n">
        <v>46740</v>
      </c>
    </row>
    <row r="49" spans="1:3">
      <c r="A49" s="4" t="s">
        <v>169</v>
      </c>
      <c r="B49" s="6" t="n">
        <v>-6410</v>
      </c>
      <c r="C49" s="5" t="n">
        <v>-6760</v>
      </c>
    </row>
    <row r="50" spans="1:3">
      <c r="A50" s="4" t="s">
        <v>170</v>
      </c>
      <c r="C50" s="6" t="n">
        <v>1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 customWidth="1" max="6" min="6" width="18"/>
    <col customWidth="1" max="7" min="7" width="21"/>
    <col customWidth="1" max="8" min="8" width="27"/>
    <col customWidth="1" max="9" min="9" width="22"/>
    <col customWidth="1" max="10" min="10" width="52"/>
    <col customWidth="1" max="11" min="11" width="21"/>
    <col customWidth="1" max="12" min="12" width="21"/>
    <col customWidth="1" max="13" min="13" width="21"/>
    <col customWidth="1" max="14" min="14" width="21"/>
    <col customWidth="1" max="15" min="15" width="21"/>
    <col customWidth="1" max="16" min="16" width="26"/>
    <col customWidth="1" max="17" min="17" width="21"/>
    <col customWidth="1" max="18" min="18" width="21"/>
  </cols>
  <sheetData>
    <row r="1" spans="1:18">
      <c r="A1" s="1" t="s">
        <v>544</v>
      </c>
      <c r="B1" s="2" t="s">
        <v>545</v>
      </c>
      <c r="C1" s="2" t="s">
        <v>546</v>
      </c>
      <c r="D1" s="2" t="s">
        <v>547</v>
      </c>
      <c r="E1" s="2" t="s">
        <v>548</v>
      </c>
      <c r="F1" s="2" t="s">
        <v>549</v>
      </c>
      <c r="G1" s="2" t="s">
        <v>550</v>
      </c>
      <c r="H1" s="2" t="s">
        <v>551</v>
      </c>
      <c r="I1" s="2" t="s">
        <v>552</v>
      </c>
      <c r="J1" s="2" t="s">
        <v>553</v>
      </c>
      <c r="K1" s="2" t="s">
        <v>554</v>
      </c>
      <c r="L1" s="2" t="s">
        <v>555</v>
      </c>
      <c r="M1" s="2" t="s">
        <v>518</v>
      </c>
      <c r="N1" s="2" t="s">
        <v>556</v>
      </c>
      <c r="O1" s="2" t="s">
        <v>557</v>
      </c>
      <c r="P1" s="2" t="s">
        <v>558</v>
      </c>
      <c r="Q1" s="2" t="s">
        <v>559</v>
      </c>
      <c r="R1" s="2" t="s">
        <v>560</v>
      </c>
    </row>
    <row r="2" spans="1:18">
      <c r="A2" s="4" t="s">
        <v>561</v>
      </c>
    </row>
    <row r="3" spans="1:18">
      <c r="A3" s="3" t="s">
        <v>195</v>
      </c>
    </row>
    <row r="4" spans="1:18">
      <c r="A4" s="4" t="s">
        <v>562</v>
      </c>
      <c r="G4" s="5" t="n">
        <v>1</v>
      </c>
      <c r="H4" s="5" t="n">
        <v>2</v>
      </c>
    </row>
    <row r="5" spans="1:18">
      <c r="A5" s="4" t="s">
        <v>563</v>
      </c>
      <c r="J5" s="5" t="n">
        <v>2</v>
      </c>
    </row>
    <row r="6" spans="1:18">
      <c r="A6" s="4" t="s">
        <v>564</v>
      </c>
      <c r="H6" s="5" t="n">
        <v>2</v>
      </c>
    </row>
    <row r="7" spans="1:18">
      <c r="A7" s="4" t="s">
        <v>565</v>
      </c>
    </row>
    <row r="8" spans="1:18">
      <c r="A8" s="3" t="s">
        <v>195</v>
      </c>
    </row>
    <row r="9" spans="1:18">
      <c r="A9" s="4" t="s">
        <v>566</v>
      </c>
      <c r="P9" s="5" t="n">
        <v>13</v>
      </c>
    </row>
    <row r="10" spans="1:18">
      <c r="A10" s="4" t="s">
        <v>567</v>
      </c>
    </row>
    <row r="11" spans="1:18">
      <c r="A11" s="3" t="s">
        <v>195</v>
      </c>
    </row>
    <row r="12" spans="1:18">
      <c r="A12" s="4" t="s">
        <v>566</v>
      </c>
      <c r="P12" s="5" t="n">
        <v>1</v>
      </c>
    </row>
    <row r="13" spans="1:18">
      <c r="A13" s="4" t="s">
        <v>568</v>
      </c>
    </row>
    <row r="14" spans="1:18">
      <c r="A14" s="3" t="s">
        <v>195</v>
      </c>
    </row>
    <row r="15" spans="1:18">
      <c r="A15" s="4" t="s">
        <v>569</v>
      </c>
      <c r="D15" s="6" t="n">
        <v>8000000</v>
      </c>
    </row>
    <row r="16" spans="1:18">
      <c r="A16" s="4" t="s">
        <v>570</v>
      </c>
      <c r="D16" s="6" t="n">
        <v>8000000</v>
      </c>
    </row>
    <row r="17" spans="1:18">
      <c r="A17" s="4" t="s">
        <v>571</v>
      </c>
    </row>
    <row r="18" spans="1:18">
      <c r="A18" s="3" t="s">
        <v>195</v>
      </c>
    </row>
    <row r="19" spans="1:18">
      <c r="A19" s="4" t="s">
        <v>572</v>
      </c>
      <c r="I19" s="5" t="n">
        <v>1</v>
      </c>
    </row>
    <row r="20" spans="1:18">
      <c r="A20" s="4" t="s">
        <v>573</v>
      </c>
      <c r="J20" s="6" t="n">
        <v>9300000</v>
      </c>
      <c r="M20" s="6" t="n">
        <v>9300000</v>
      </c>
    </row>
    <row r="21" spans="1:18">
      <c r="A21" s="4" t="s">
        <v>574</v>
      </c>
      <c r="R21" s="6" t="n">
        <v>8300000</v>
      </c>
    </row>
    <row r="22" spans="1:18">
      <c r="A22" s="4" t="s">
        <v>575</v>
      </c>
    </row>
    <row r="23" spans="1:18">
      <c r="A23" s="3" t="s">
        <v>195</v>
      </c>
    </row>
    <row r="24" spans="1:18">
      <c r="A24" s="4" t="s">
        <v>576</v>
      </c>
      <c r="C24" s="6" t="n">
        <v>60000</v>
      </c>
    </row>
    <row r="25" spans="1:18">
      <c r="A25" s="4" t="s">
        <v>577</v>
      </c>
      <c r="C25" s="6" t="n">
        <v>225000</v>
      </c>
    </row>
    <row r="26" spans="1:18">
      <c r="A26" s="4" t="s">
        <v>578</v>
      </c>
    </row>
    <row r="27" spans="1:18">
      <c r="A27" s="3" t="s">
        <v>195</v>
      </c>
    </row>
    <row r="28" spans="1:18">
      <c r="A28" s="4" t="s">
        <v>566</v>
      </c>
      <c r="J28" s="5" t="n">
        <v>18</v>
      </c>
      <c r="K28" s="5" t="n">
        <v>30</v>
      </c>
      <c r="L28" s="5" t="n">
        <v>16</v>
      </c>
      <c r="N28" s="5" t="n">
        <v>15</v>
      </c>
      <c r="O28" s="5" t="n">
        <v>14</v>
      </c>
      <c r="Q28" s="5" t="n">
        <v>6</v>
      </c>
    </row>
    <row r="29" spans="1:18">
      <c r="A29" s="4" t="s">
        <v>579</v>
      </c>
      <c r="J29" s="5" t="n">
        <v>30</v>
      </c>
    </row>
    <row r="30" spans="1:18">
      <c r="A30" s="4" t="s">
        <v>580</v>
      </c>
      <c r="P30" s="5" t="n">
        <v>48</v>
      </c>
    </row>
    <row r="31" spans="1:18">
      <c r="A31" s="4" t="s">
        <v>581</v>
      </c>
      <c r="B31" s="5" t="n">
        <v>3</v>
      </c>
    </row>
    <row r="32" spans="1:18">
      <c r="A32" s="4" t="s">
        <v>582</v>
      </c>
    </row>
    <row r="33" spans="1:18">
      <c r="A33" s="3" t="s">
        <v>195</v>
      </c>
    </row>
    <row r="34" spans="1:18">
      <c r="A34" s="4" t="s">
        <v>566</v>
      </c>
      <c r="B34" s="5" t="n">
        <v>30</v>
      </c>
    </row>
    <row r="35" spans="1:18">
      <c r="A35" s="4" t="s">
        <v>562</v>
      </c>
      <c r="J35" s="5" t="n">
        <v>100</v>
      </c>
    </row>
    <row r="36" spans="1:18">
      <c r="A36" s="4" t="s">
        <v>583</v>
      </c>
    </row>
    <row r="37" spans="1:18">
      <c r="A37" s="3" t="s">
        <v>195</v>
      </c>
    </row>
    <row r="38" spans="1:18">
      <c r="A38" s="4" t="s">
        <v>584</v>
      </c>
      <c r="E38" s="5" t="n">
        <v>2</v>
      </c>
      <c r="F38"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85</v>
      </c>
      <c r="B1" s="2" t="s">
        <v>335</v>
      </c>
    </row>
    <row r="2" spans="1:2">
      <c r="A2" s="3" t="s">
        <v>586</v>
      </c>
    </row>
    <row r="3" spans="1:2">
      <c r="A3" s="4" t="s">
        <v>587</v>
      </c>
      <c r="B3" s="6" t="n">
        <v>461</v>
      </c>
    </row>
    <row r="4" spans="1:2">
      <c r="A4" s="4" t="s">
        <v>510</v>
      </c>
      <c r="B4" s="5" t="n">
        <v>1855</v>
      </c>
    </row>
    <row r="5" spans="1:2">
      <c r="A5" s="4" t="s">
        <v>511</v>
      </c>
      <c r="B5" s="5" t="n">
        <v>1406</v>
      </c>
    </row>
    <row r="6" spans="1:2">
      <c r="A6" s="4" t="s">
        <v>512</v>
      </c>
      <c r="B6" s="5" t="n">
        <v>1080</v>
      </c>
    </row>
    <row r="7" spans="1:2">
      <c r="A7" s="4" t="s">
        <v>513</v>
      </c>
      <c r="B7" s="5" t="n">
        <v>1080</v>
      </c>
    </row>
    <row r="8" spans="1:2">
      <c r="A8" s="4" t="s">
        <v>514</v>
      </c>
      <c r="B8" s="5" t="n">
        <v>4158</v>
      </c>
    </row>
    <row r="9" spans="1:2">
      <c r="A9" s="4" t="s">
        <v>117</v>
      </c>
      <c r="B9" s="6" t="n">
        <v>100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33"/>
    <col customWidth="1" max="4" min="4" width="21"/>
  </cols>
  <sheetData>
    <row r="1" spans="1:4">
      <c r="A1" s="1" t="s">
        <v>588</v>
      </c>
      <c r="B1" s="2" t="s">
        <v>73</v>
      </c>
      <c r="D1" s="2" t="s">
        <v>1</v>
      </c>
    </row>
    <row r="2" spans="1:4">
      <c r="B2" s="2" t="s">
        <v>589</v>
      </c>
      <c r="C2" s="2" t="s">
        <v>590</v>
      </c>
      <c r="D2" s="2" t="s">
        <v>335</v>
      </c>
    </row>
    <row r="3" spans="1:4">
      <c r="A3" s="3" t="s">
        <v>197</v>
      </c>
    </row>
    <row r="4" spans="1:4">
      <c r="A4" s="4" t="s">
        <v>591</v>
      </c>
      <c r="D4" s="6" t="n">
        <v>5600</v>
      </c>
    </row>
    <row r="5" spans="1:4">
      <c r="A5" s="4" t="s">
        <v>592</v>
      </c>
    </row>
    <row r="6" spans="1:4">
      <c r="A6" s="3" t="s">
        <v>197</v>
      </c>
    </row>
    <row r="7" spans="1:4">
      <c r="A7" s="4" t="s">
        <v>593</v>
      </c>
      <c r="C7" s="6" t="n">
        <v>15000</v>
      </c>
    </row>
    <row r="8" spans="1:4">
      <c r="A8" s="4" t="s">
        <v>594</v>
      </c>
      <c r="C8" s="4" t="s">
        <v>476</v>
      </c>
    </row>
    <row r="9" spans="1:4">
      <c r="A9" s="4" t="s">
        <v>595</v>
      </c>
      <c r="C9" s="4" t="s">
        <v>596</v>
      </c>
    </row>
    <row r="10" spans="1:4">
      <c r="A10" s="4" t="s">
        <v>597</v>
      </c>
      <c r="C10" s="5" t="n">
        <v>5</v>
      </c>
    </row>
    <row r="11" spans="1:4">
      <c r="A11" s="4" t="s">
        <v>598</v>
      </c>
      <c r="C11" s="5" t="n">
        <v>1</v>
      </c>
    </row>
    <row r="12" spans="1:4">
      <c r="A12" s="4" t="s">
        <v>599</v>
      </c>
      <c r="B12" s="4" t="s">
        <v>600</v>
      </c>
    </row>
    <row r="13" spans="1:4">
      <c r="A13" s="4" t="s">
        <v>591</v>
      </c>
      <c r="B13" s="6" t="n">
        <v>5600</v>
      </c>
    </row>
    <row r="14" spans="1:4">
      <c r="A14" s="4" t="s">
        <v>601</v>
      </c>
      <c r="D14" s="6" t="n">
        <v>5800</v>
      </c>
    </row>
    <row r="15" spans="1:4">
      <c r="A15" s="4" t="s">
        <v>602</v>
      </c>
    </row>
    <row r="16" spans="1:4">
      <c r="A16" s="3" t="s">
        <v>197</v>
      </c>
    </row>
    <row r="17" spans="1:4">
      <c r="A17" s="4" t="s">
        <v>603</v>
      </c>
      <c r="C17" s="6" t="n">
        <v>7500</v>
      </c>
    </row>
    <row r="18" spans="1:4">
      <c r="A18" s="4" t="s">
        <v>604</v>
      </c>
      <c r="C18" s="4" t="s">
        <v>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74</v>
      </c>
      <c r="D2" s="2" t="s">
        <v>27</v>
      </c>
    </row>
    <row r="3" spans="1:4">
      <c r="A3" s="3" t="s">
        <v>115</v>
      </c>
    </row>
    <row r="4" spans="1:4">
      <c r="A4" s="4" t="s">
        <v>606</v>
      </c>
      <c r="B4" s="6" t="n">
        <v>-515</v>
      </c>
      <c r="C4" s="6" t="n">
        <v>-222</v>
      </c>
    </row>
    <row r="5" spans="1:4">
      <c r="A5" s="4" t="s">
        <v>607</v>
      </c>
      <c r="B5" s="5" t="n">
        <v>-56</v>
      </c>
      <c r="C5" s="5" t="n">
        <v>-228</v>
      </c>
    </row>
    <row r="6" spans="1:4">
      <c r="A6" s="4" t="s">
        <v>125</v>
      </c>
      <c r="B6" s="5" t="n">
        <v>-56</v>
      </c>
      <c r="C6" s="5" t="n">
        <v>-228</v>
      </c>
    </row>
    <row r="7" spans="1:4">
      <c r="A7" s="4" t="s">
        <v>608</v>
      </c>
      <c r="B7" s="5" t="n">
        <v>-571</v>
      </c>
      <c r="C7" s="5" t="n">
        <v>-450</v>
      </c>
    </row>
    <row r="8" spans="1:4">
      <c r="A8" s="4" t="s">
        <v>609</v>
      </c>
      <c r="B8" s="5" t="n">
        <v>-571</v>
      </c>
      <c r="C8" s="5" t="n">
        <v>-450</v>
      </c>
      <c r="D8" s="6" t="n">
        <v>-515</v>
      </c>
    </row>
    <row r="9" spans="1:4">
      <c r="A9" s="4" t="s">
        <v>610</v>
      </c>
      <c r="B9" s="5" t="n">
        <v>0</v>
      </c>
      <c r="C9" s="5" t="n">
        <v>0</v>
      </c>
    </row>
    <row r="10" spans="1:4">
      <c r="A10" s="4" t="s">
        <v>611</v>
      </c>
      <c r="B10" s="6" t="n">
        <v>0</v>
      </c>
      <c r="C1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200</v>
      </c>
    </row>
    <row r="4" spans="1:5">
      <c r="A4" s="4" t="s">
        <v>97</v>
      </c>
      <c r="B4" s="6" t="n">
        <v>10645</v>
      </c>
      <c r="C4" s="6" t="n">
        <v>12770</v>
      </c>
      <c r="D4" s="6" t="n">
        <v>-264521</v>
      </c>
      <c r="E4" s="6" t="n">
        <v>40049</v>
      </c>
    </row>
    <row r="5" spans="1:5">
      <c r="A5" s="4" t="s">
        <v>613</v>
      </c>
      <c r="B5" s="5" t="n">
        <v>37842224</v>
      </c>
      <c r="C5" s="5" t="n">
        <v>37136945</v>
      </c>
      <c r="D5" s="5" t="n">
        <v>37729099</v>
      </c>
      <c r="E5" s="5" t="n">
        <v>37064781</v>
      </c>
    </row>
    <row r="6" spans="1:5">
      <c r="A6" s="4" t="s">
        <v>614</v>
      </c>
      <c r="B6" s="5" t="n">
        <v>1488623</v>
      </c>
      <c r="C6" s="5" t="n">
        <v>1150060</v>
      </c>
      <c r="E6" s="5" t="n">
        <v>1047412</v>
      </c>
    </row>
    <row r="7" spans="1:5">
      <c r="A7" s="4" t="s">
        <v>615</v>
      </c>
      <c r="B7" s="5" t="n">
        <v>39330847</v>
      </c>
      <c r="C7" s="5" t="n">
        <v>38287005</v>
      </c>
      <c r="D7" s="5" t="n">
        <v>37729099</v>
      </c>
      <c r="E7" s="5" t="n">
        <v>38112193</v>
      </c>
    </row>
    <row r="8" spans="1:5">
      <c r="A8" s="3" t="s">
        <v>98</v>
      </c>
    </row>
    <row r="9" spans="1:5">
      <c r="A9" s="4" t="s">
        <v>99</v>
      </c>
      <c r="B9" s="8" t="n">
        <v>0.28</v>
      </c>
      <c r="C9" s="8" t="n">
        <v>0.34</v>
      </c>
      <c r="D9" s="8" t="n">
        <v>-7.01</v>
      </c>
      <c r="E9" s="8" t="n">
        <v>1.08</v>
      </c>
    </row>
    <row r="10" spans="1:5">
      <c r="A10" s="4" t="s">
        <v>100</v>
      </c>
      <c r="B10" s="8" t="n">
        <v>0.27</v>
      </c>
      <c r="C10" s="8" t="n">
        <v>0.33</v>
      </c>
      <c r="D10" s="8" t="n">
        <v>-7.01</v>
      </c>
      <c r="E10" s="8" t="n">
        <v>1.05</v>
      </c>
    </row>
    <row r="11" spans="1:5">
      <c r="A11" s="4" t="s">
        <v>616</v>
      </c>
      <c r="B11" s="5" t="n">
        <v>481000</v>
      </c>
      <c r="C11" s="5" t="n">
        <v>3000000</v>
      </c>
      <c r="D11" s="5" t="n">
        <v>2000000</v>
      </c>
      <c r="E11" s="5" t="n">
        <v>3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17</v>
      </c>
      <c r="B1" s="2" t="s">
        <v>618</v>
      </c>
    </row>
    <row r="2" spans="1:2">
      <c r="A2" s="3" t="s">
        <v>619</v>
      </c>
    </row>
    <row r="3" spans="1:2">
      <c r="A3" s="4" t="s">
        <v>620</v>
      </c>
      <c r="B3" s="10" t="n">
        <v>2.5</v>
      </c>
    </row>
    <row r="4" spans="1:2">
      <c r="A4" s="4" t="s">
        <v>621</v>
      </c>
      <c r="B4" s="4" t="s">
        <v>622</v>
      </c>
    </row>
    <row r="5" spans="1:2">
      <c r="A5" s="4" t="s">
        <v>623</v>
      </c>
      <c r="B5" s="8" t="n">
        <v>48.9</v>
      </c>
    </row>
    <row r="6" spans="1:2">
      <c r="A6" s="4" t="s">
        <v>624</v>
      </c>
      <c r="B6" s="9" t="n">
        <v>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53"/>
  </cols>
  <sheetData>
    <row r="1" spans="1:3">
      <c r="A1" s="1" t="s">
        <v>625</v>
      </c>
      <c r="B1" s="2" t="s">
        <v>626</v>
      </c>
      <c r="C1" s="2" t="s">
        <v>627</v>
      </c>
    </row>
    <row r="2" spans="1:3">
      <c r="A2" s="3" t="s">
        <v>628</v>
      </c>
    </row>
    <row r="3" spans="1:3">
      <c r="A3" s="4" t="s">
        <v>629</v>
      </c>
      <c r="C3" s="5" t="n">
        <v>2</v>
      </c>
    </row>
    <row r="4" spans="1:3">
      <c r="A4" s="4" t="s">
        <v>630</v>
      </c>
      <c r="C4" s="10" t="n">
        <v>4.5</v>
      </c>
    </row>
    <row r="5" spans="1:3">
      <c r="A5" s="4" t="s">
        <v>631</v>
      </c>
      <c r="B5" s="5" t="n">
        <v>2</v>
      </c>
    </row>
    <row r="6" spans="1:3">
      <c r="A6" s="4" t="s">
        <v>632</v>
      </c>
      <c r="C6" s="10" t="n">
        <v>2.7</v>
      </c>
    </row>
    <row r="7" spans="1:3">
      <c r="A7" s="4" t="s">
        <v>332</v>
      </c>
    </row>
    <row r="8" spans="1:3">
      <c r="A8" s="3" t="s">
        <v>633</v>
      </c>
    </row>
    <row r="9" spans="1:3">
      <c r="A9" s="4" t="s">
        <v>634</v>
      </c>
      <c r="C9" s="4" t="s">
        <v>622</v>
      </c>
    </row>
    <row r="10" spans="1:3">
      <c r="A10" s="4" t="s">
        <v>635</v>
      </c>
      <c r="C10" s="4" t="s">
        <v>331</v>
      </c>
    </row>
    <row r="11" spans="1:3">
      <c r="A11" s="4" t="s">
        <v>636</v>
      </c>
    </row>
    <row r="12" spans="1:3">
      <c r="A12" s="3" t="s">
        <v>633</v>
      </c>
    </row>
    <row r="13" spans="1:3">
      <c r="A13" s="4" t="s">
        <v>637</v>
      </c>
      <c r="C13" s="9" t="n">
        <v>12.4</v>
      </c>
    </row>
    <row r="14" spans="1:3">
      <c r="A14" s="4" t="s">
        <v>638</v>
      </c>
      <c r="C14" s="4" t="s">
        <v>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9</v>
      </c>
      <c r="B1" s="2" t="s">
        <v>1</v>
      </c>
    </row>
    <row r="2" spans="1:3">
      <c r="B2" s="2" t="s">
        <v>2</v>
      </c>
      <c r="C2" s="2" t="s">
        <v>74</v>
      </c>
    </row>
    <row r="3" spans="1:3">
      <c r="A3" s="3" t="s">
        <v>640</v>
      </c>
    </row>
    <row r="4" spans="1:3">
      <c r="A4" s="4" t="s">
        <v>641</v>
      </c>
      <c r="B4" s="4" t="s">
        <v>642</v>
      </c>
      <c r="C4" s="4" t="s">
        <v>643</v>
      </c>
    </row>
    <row r="5" spans="1:3">
      <c r="A5" s="4" t="s">
        <v>644</v>
      </c>
      <c r="B5" s="4" t="s">
        <v>645</v>
      </c>
      <c r="C5" s="4" t="s">
        <v>646</v>
      </c>
    </row>
    <row r="6" spans="1:3">
      <c r="A6" s="4" t="s">
        <v>647</v>
      </c>
      <c r="B6" s="4" t="s">
        <v>648</v>
      </c>
      <c r="C6" s="4" t="s">
        <v>648</v>
      </c>
    </row>
    <row r="7" spans="1:3">
      <c r="A7" s="4" t="s">
        <v>649</v>
      </c>
      <c r="B7" s="4" t="s">
        <v>650</v>
      </c>
      <c r="C7" s="4" t="s">
        <v>651</v>
      </c>
    </row>
    <row r="8" spans="1:3">
      <c r="A8" s="4" t="s">
        <v>652</v>
      </c>
      <c r="B8" s="8" t="n">
        <v>6.52</v>
      </c>
      <c r="C8" s="8" t="n">
        <v>11.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3</v>
      </c>
      <c r="B1" s="2" t="s">
        <v>1</v>
      </c>
      <c r="C1" s="2" t="s">
        <v>654</v>
      </c>
    </row>
    <row r="2" spans="1:3">
      <c r="B2" s="2" t="s">
        <v>2</v>
      </c>
      <c r="C2" s="2" t="s">
        <v>27</v>
      </c>
    </row>
    <row r="3" spans="1:3">
      <c r="A3" s="3" t="s">
        <v>655</v>
      </c>
    </row>
    <row r="4" spans="1:3">
      <c r="A4" s="4" t="s">
        <v>656</v>
      </c>
      <c r="B4" s="5" t="n">
        <v>1057</v>
      </c>
    </row>
    <row r="5" spans="1:3">
      <c r="A5" s="4" t="s">
        <v>657</v>
      </c>
      <c r="B5" s="5" t="n">
        <v>73</v>
      </c>
    </row>
    <row r="6" spans="1:3">
      <c r="A6" s="4" t="s">
        <v>658</v>
      </c>
      <c r="B6" s="5" t="n">
        <v>-52</v>
      </c>
    </row>
    <row r="7" spans="1:3">
      <c r="A7" s="4" t="s">
        <v>659</v>
      </c>
      <c r="B7" s="5" t="n">
        <v>-376</v>
      </c>
    </row>
    <row r="8" spans="1:3">
      <c r="A8" s="4" t="s">
        <v>660</v>
      </c>
      <c r="B8" s="5" t="n">
        <v>702</v>
      </c>
      <c r="C8" s="5" t="n">
        <v>1057</v>
      </c>
    </row>
    <row r="9" spans="1:3">
      <c r="A9" s="4" t="s">
        <v>661</v>
      </c>
      <c r="B9" s="5" t="n">
        <v>694</v>
      </c>
    </row>
    <row r="10" spans="1:3">
      <c r="A10" s="4" t="s">
        <v>662</v>
      </c>
      <c r="B10" s="5" t="n">
        <v>599</v>
      </c>
    </row>
    <row r="11" spans="1:3">
      <c r="A11" s="3" t="s">
        <v>663</v>
      </c>
    </row>
    <row r="12" spans="1:3">
      <c r="A12" s="4" t="s">
        <v>664</v>
      </c>
      <c r="B12" s="8" t="n">
        <v>22.46</v>
      </c>
    </row>
    <row r="13" spans="1:3">
      <c r="A13" s="4" t="s">
        <v>665</v>
      </c>
      <c r="B13" s="11" t="n">
        <v>12.2</v>
      </c>
    </row>
    <row r="14" spans="1:3">
      <c r="A14" s="4" t="s">
        <v>666</v>
      </c>
      <c r="B14" s="11" t="n">
        <v>4.16</v>
      </c>
    </row>
    <row r="15" spans="1:3">
      <c r="A15" s="4" t="s">
        <v>667</v>
      </c>
      <c r="B15" s="11" t="n">
        <v>33.57</v>
      </c>
    </row>
    <row r="16" spans="1:3">
      <c r="A16" s="4" t="s">
        <v>668</v>
      </c>
      <c r="B16" s="11" t="n">
        <v>16.81</v>
      </c>
      <c r="C16" s="8" t="n">
        <v>22.46</v>
      </c>
    </row>
    <row r="17" spans="1:3">
      <c r="A17" s="4" t="s">
        <v>669</v>
      </c>
      <c r="B17" s="11" t="n">
        <v>16.83</v>
      </c>
    </row>
    <row r="18" spans="1:3">
      <c r="A18" s="4" t="s">
        <v>670</v>
      </c>
      <c r="B18" s="8" t="n">
        <v>17.09</v>
      </c>
    </row>
    <row r="19" spans="1:3">
      <c r="A19" s="3" t="s">
        <v>671</v>
      </c>
    </row>
    <row r="20" spans="1:3">
      <c r="A20" s="4" t="s">
        <v>672</v>
      </c>
      <c r="B20" s="6" t="n">
        <v>2584</v>
      </c>
    </row>
    <row r="21" spans="1:3">
      <c r="A21" s="4" t="s">
        <v>673</v>
      </c>
      <c r="B21" s="5" t="n">
        <v>237</v>
      </c>
    </row>
    <row r="22" spans="1:3">
      <c r="A22" s="4" t="s">
        <v>674</v>
      </c>
      <c r="B22" s="5" t="n">
        <v>751</v>
      </c>
      <c r="C22" s="6" t="n">
        <v>2584</v>
      </c>
    </row>
    <row r="23" spans="1:3">
      <c r="A23" s="4" t="s">
        <v>675</v>
      </c>
      <c r="B23" s="5" t="n">
        <v>751</v>
      </c>
    </row>
    <row r="24" spans="1:3">
      <c r="A24" s="4" t="s">
        <v>676</v>
      </c>
      <c r="B24" s="6" t="n">
        <v>751</v>
      </c>
    </row>
    <row r="25" spans="1:3">
      <c r="A25" s="3" t="s">
        <v>677</v>
      </c>
    </row>
    <row r="26" spans="1:3">
      <c r="A26" s="4" t="s">
        <v>678</v>
      </c>
      <c r="B26" s="4" t="s">
        <v>472</v>
      </c>
      <c r="C26" s="4" t="s">
        <v>651</v>
      </c>
    </row>
    <row r="27" spans="1:3">
      <c r="A27" s="4" t="s">
        <v>679</v>
      </c>
      <c r="B27" s="4" t="s">
        <v>680</v>
      </c>
    </row>
    <row r="28" spans="1:3">
      <c r="A28" s="4" t="s">
        <v>681</v>
      </c>
      <c r="B28" s="4" t="s">
        <v>6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4</v>
      </c>
    </row>
    <row r="3" spans="1:3">
      <c r="A3" s="3" t="s">
        <v>628</v>
      </c>
    </row>
    <row r="4" spans="1:3">
      <c r="A4" s="4" t="s">
        <v>684</v>
      </c>
      <c r="B4" s="4" t="s">
        <v>648</v>
      </c>
      <c r="C4" s="4" t="s">
        <v>685</v>
      </c>
    </row>
    <row r="5" spans="1:3">
      <c r="A5" s="3" t="s">
        <v>655</v>
      </c>
    </row>
    <row r="6" spans="1:3">
      <c r="A6" s="4" t="s">
        <v>686</v>
      </c>
      <c r="B6" s="5" t="n">
        <v>704</v>
      </c>
    </row>
    <row r="7" spans="1:3">
      <c r="A7" s="4" t="s">
        <v>657</v>
      </c>
      <c r="B7" s="5" t="n">
        <v>1176</v>
      </c>
    </row>
    <row r="8" spans="1:3">
      <c r="A8" s="4" t="s">
        <v>687</v>
      </c>
      <c r="B8" s="5" t="n">
        <v>-407</v>
      </c>
    </row>
    <row r="9" spans="1:3">
      <c r="A9" s="4" t="s">
        <v>688</v>
      </c>
      <c r="B9" s="5" t="n">
        <v>-128</v>
      </c>
    </row>
    <row r="10" spans="1:3">
      <c r="A10" s="4" t="s">
        <v>689</v>
      </c>
      <c r="B10" s="5" t="n">
        <v>1345</v>
      </c>
    </row>
    <row r="11" spans="1:3">
      <c r="A11" s="3" t="s">
        <v>690</v>
      </c>
    </row>
    <row r="12" spans="1:3">
      <c r="A12" s="4" t="s">
        <v>691</v>
      </c>
      <c r="B12" s="8" t="n">
        <v>20.06</v>
      </c>
    </row>
    <row r="13" spans="1:3">
      <c r="A13" s="4" t="s">
        <v>665</v>
      </c>
      <c r="B13" s="11" t="n">
        <v>9.9</v>
      </c>
    </row>
    <row r="14" spans="1:3">
      <c r="A14" s="4" t="s">
        <v>692</v>
      </c>
      <c r="B14" s="11" t="n">
        <v>20.04</v>
      </c>
    </row>
    <row r="15" spans="1:3">
      <c r="A15" s="4" t="s">
        <v>693</v>
      </c>
      <c r="B15" s="5" t="n">
        <v>14</v>
      </c>
    </row>
    <row r="16" spans="1:3">
      <c r="A16" s="4" t="s">
        <v>694</v>
      </c>
      <c r="B16" s="8" t="n">
        <v>11.76</v>
      </c>
    </row>
    <row r="17" spans="1:3">
      <c r="A17" s="3" t="s">
        <v>671</v>
      </c>
    </row>
    <row r="18" spans="1:3">
      <c r="A18" s="4" t="s">
        <v>695</v>
      </c>
      <c r="B18" s="6" t="n">
        <v>3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1</v>
      </c>
      <c r="B1" s="2" t="s">
        <v>1</v>
      </c>
    </row>
    <row r="2" spans="1:3">
      <c r="B2" s="2" t="s">
        <v>2</v>
      </c>
      <c r="C2" s="2" t="s">
        <v>74</v>
      </c>
    </row>
    <row r="3" spans="1:3">
      <c r="A3" s="3" t="s">
        <v>172</v>
      </c>
    </row>
    <row r="4" spans="1:3">
      <c r="A4" s="4" t="s">
        <v>173</v>
      </c>
      <c r="B4" s="6" t="n">
        <v>0</v>
      </c>
      <c r="C4" s="6" t="n">
        <v>16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3" t="s">
        <v>698</v>
      </c>
    </row>
    <row r="4" spans="1:2">
      <c r="A4" s="4" t="s">
        <v>634</v>
      </c>
      <c r="B4" s="4" t="s">
        <v>622</v>
      </c>
    </row>
    <row r="5" spans="1:2">
      <c r="A5" s="3" t="s">
        <v>655</v>
      </c>
    </row>
    <row r="6" spans="1:2">
      <c r="A6" s="4" t="s">
        <v>699</v>
      </c>
      <c r="B6" s="5" t="n">
        <v>20</v>
      </c>
    </row>
    <row r="7" spans="1:2">
      <c r="A7" s="4" t="s">
        <v>700</v>
      </c>
      <c r="B7" s="5" t="n">
        <v>52</v>
      </c>
    </row>
    <row r="8" spans="1:2">
      <c r="A8" s="4" t="s">
        <v>701</v>
      </c>
      <c r="B8" s="5" t="n">
        <v>72</v>
      </c>
    </row>
    <row r="9" spans="1:2">
      <c r="A9" s="3" t="s">
        <v>690</v>
      </c>
    </row>
    <row r="10" spans="1:2">
      <c r="A10" s="4" t="s">
        <v>702</v>
      </c>
      <c r="B10" s="8" t="n">
        <v>25.58</v>
      </c>
    </row>
    <row r="11" spans="1:2">
      <c r="A11" s="4" t="s">
        <v>703</v>
      </c>
      <c r="B11" s="11" t="n">
        <v>17.69</v>
      </c>
    </row>
    <row r="12" spans="1:2">
      <c r="A12" s="4" t="s">
        <v>704</v>
      </c>
      <c r="B12" s="8" t="n">
        <v>19.9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1</v>
      </c>
    </row>
    <row r="2" spans="1:4">
      <c r="B2" s="2" t="s">
        <v>2</v>
      </c>
      <c r="C2" s="2" t="s">
        <v>74</v>
      </c>
      <c r="D2" s="2" t="s">
        <v>706</v>
      </c>
    </row>
    <row r="3" spans="1:4">
      <c r="A3" s="3" t="s">
        <v>628</v>
      </c>
    </row>
    <row r="4" spans="1:4">
      <c r="A4" s="4" t="s">
        <v>707</v>
      </c>
      <c r="B4" s="5" t="n">
        <v>4500</v>
      </c>
    </row>
    <row r="5" spans="1:4">
      <c r="A5" s="4" t="s">
        <v>708</v>
      </c>
    </row>
    <row r="6" spans="1:4">
      <c r="A6" s="3" t="s">
        <v>628</v>
      </c>
    </row>
    <row r="7" spans="1:4">
      <c r="A7" s="4" t="s">
        <v>709</v>
      </c>
      <c r="B7" s="4" t="s">
        <v>710</v>
      </c>
    </row>
    <row r="8" spans="1:4">
      <c r="A8" s="4" t="s">
        <v>711</v>
      </c>
      <c r="B8" s="4" t="s">
        <v>712</v>
      </c>
    </row>
    <row r="9" spans="1:4">
      <c r="A9" s="4" t="s">
        <v>707</v>
      </c>
      <c r="D9" s="5" t="n">
        <v>1100</v>
      </c>
    </row>
    <row r="10" spans="1:4">
      <c r="A10" s="4" t="s">
        <v>713</v>
      </c>
      <c r="B10" s="5" t="n">
        <v>143</v>
      </c>
      <c r="C10" s="5" t="n">
        <v>46</v>
      </c>
    </row>
    <row r="11" spans="1:4">
      <c r="A11" s="4" t="s">
        <v>714</v>
      </c>
      <c r="B11" s="5" t="n">
        <v>7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5</v>
      </c>
      <c r="B1" s="2" t="s">
        <v>73</v>
      </c>
      <c r="D1" s="2" t="s">
        <v>1</v>
      </c>
    </row>
    <row r="2" spans="1:5">
      <c r="B2" s="2" t="s">
        <v>2</v>
      </c>
      <c r="C2" s="2" t="s">
        <v>74</v>
      </c>
      <c r="D2" s="2" t="s">
        <v>2</v>
      </c>
      <c r="E2" s="2" t="s">
        <v>74</v>
      </c>
    </row>
    <row r="3" spans="1:5">
      <c r="A3" s="3" t="s">
        <v>716</v>
      </c>
    </row>
    <row r="4" spans="1:5">
      <c r="A4" s="4" t="s">
        <v>717</v>
      </c>
      <c r="B4" s="6" t="n">
        <v>1989</v>
      </c>
      <c r="C4" s="6" t="n">
        <v>2265</v>
      </c>
      <c r="D4" s="6" t="n">
        <v>6974</v>
      </c>
      <c r="E4" s="6" t="n">
        <v>7018</v>
      </c>
    </row>
    <row r="5" spans="1:5">
      <c r="A5" s="4" t="s">
        <v>718</v>
      </c>
      <c r="B5" s="5" t="n">
        <v>447</v>
      </c>
      <c r="C5" s="5" t="n">
        <v>668</v>
      </c>
      <c r="D5" s="5" t="n">
        <v>1569</v>
      </c>
      <c r="E5" s="5" t="n">
        <v>2070</v>
      </c>
    </row>
    <row r="6" spans="1:5">
      <c r="A6" s="4" t="s">
        <v>719</v>
      </c>
    </row>
    <row r="7" spans="1:5">
      <c r="A7" s="3" t="s">
        <v>716</v>
      </c>
    </row>
    <row r="8" spans="1:5">
      <c r="A8" s="4" t="s">
        <v>717</v>
      </c>
      <c r="B8" s="5" t="n">
        <v>1125</v>
      </c>
      <c r="C8" s="5" t="n">
        <v>1638</v>
      </c>
      <c r="D8" s="5" t="n">
        <v>4434</v>
      </c>
      <c r="E8" s="5" t="n">
        <v>5350</v>
      </c>
    </row>
    <row r="9" spans="1:5">
      <c r="A9" s="4" t="s">
        <v>720</v>
      </c>
    </row>
    <row r="10" spans="1:5">
      <c r="A10" s="3" t="s">
        <v>716</v>
      </c>
    </row>
    <row r="11" spans="1:5">
      <c r="A11" s="4" t="s">
        <v>717</v>
      </c>
      <c r="B11" s="5" t="n">
        <v>208</v>
      </c>
      <c r="C11" s="5" t="n">
        <v>149</v>
      </c>
      <c r="D11" s="5" t="n">
        <v>608</v>
      </c>
      <c r="E11" s="5" t="n">
        <v>477</v>
      </c>
    </row>
    <row r="12" spans="1:5">
      <c r="A12" s="4" t="s">
        <v>77</v>
      </c>
    </row>
    <row r="13" spans="1:5">
      <c r="A13" s="3" t="s">
        <v>716</v>
      </c>
    </row>
    <row r="14" spans="1:5">
      <c r="A14" s="4" t="s">
        <v>717</v>
      </c>
      <c r="B14" s="6" t="n">
        <v>656</v>
      </c>
      <c r="C14" s="6" t="n">
        <v>478</v>
      </c>
      <c r="D14" s="6" t="n">
        <v>1932</v>
      </c>
      <c r="E14" s="6" t="n">
        <v>119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3</v>
      </c>
      <c r="D1" s="2" t="s">
        <v>1</v>
      </c>
    </row>
    <row r="2" spans="1:5">
      <c r="B2" s="2" t="s">
        <v>2</v>
      </c>
      <c r="C2" s="2" t="s">
        <v>74</v>
      </c>
      <c r="D2" s="2" t="s">
        <v>2</v>
      </c>
      <c r="E2" s="2" t="s">
        <v>74</v>
      </c>
    </row>
    <row r="3" spans="1:5">
      <c r="A3" s="3" t="s">
        <v>206</v>
      </c>
    </row>
    <row r="4" spans="1:5">
      <c r="A4" s="4" t="s">
        <v>722</v>
      </c>
      <c r="D4" s="4" t="s">
        <v>600</v>
      </c>
    </row>
    <row r="5" spans="1:5">
      <c r="A5" s="4" t="s">
        <v>723</v>
      </c>
      <c r="D5" s="4" t="s">
        <v>365</v>
      </c>
    </row>
    <row r="6" spans="1:5">
      <c r="A6" s="4" t="s">
        <v>724</v>
      </c>
      <c r="B6" s="9" t="n">
        <v>0.6</v>
      </c>
      <c r="C6" s="9" t="n">
        <v>0.7</v>
      </c>
      <c r="D6" s="9" t="n">
        <v>1.7</v>
      </c>
      <c r="E6" s="9" t="n">
        <v>1.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25</v>
      </c>
      <c r="B1" s="2" t="s">
        <v>73</v>
      </c>
      <c r="D1" s="2" t="s">
        <v>1</v>
      </c>
      <c r="F1" s="2" t="s">
        <v>654</v>
      </c>
    </row>
    <row r="2" spans="1:6">
      <c r="B2" s="2" t="s">
        <v>2</v>
      </c>
      <c r="C2" s="2" t="s">
        <v>74</v>
      </c>
      <c r="D2" s="2" t="s">
        <v>2</v>
      </c>
      <c r="E2" s="2" t="s">
        <v>74</v>
      </c>
      <c r="F2" s="2" t="s">
        <v>27</v>
      </c>
    </row>
    <row r="3" spans="1:6">
      <c r="A3" s="3" t="s">
        <v>208</v>
      </c>
    </row>
    <row r="4" spans="1:6">
      <c r="A4" s="4" t="s">
        <v>726</v>
      </c>
      <c r="B4" s="6" t="n">
        <v>1359</v>
      </c>
      <c r="C4" s="6" t="n">
        <v>-2275</v>
      </c>
      <c r="D4" s="6" t="n">
        <v>-71594</v>
      </c>
      <c r="E4" s="6" t="n">
        <v>23286</v>
      </c>
    </row>
    <row r="5" spans="1:6">
      <c r="A5" s="4" t="s">
        <v>727</v>
      </c>
      <c r="B5" s="4" t="s">
        <v>728</v>
      </c>
      <c r="C5" s="4" t="s">
        <v>729</v>
      </c>
      <c r="D5" s="4" t="s">
        <v>730</v>
      </c>
      <c r="E5" s="4" t="s">
        <v>731</v>
      </c>
    </row>
    <row r="6" spans="1:6">
      <c r="A6" s="4" t="s">
        <v>732</v>
      </c>
      <c r="B6" s="4" t="s">
        <v>375</v>
      </c>
      <c r="D6" s="4" t="s">
        <v>375</v>
      </c>
      <c r="F6" s="4" t="s">
        <v>7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4</v>
      </c>
      <c r="B1" s="2" t="s">
        <v>2</v>
      </c>
      <c r="C1" s="2" t="s">
        <v>27</v>
      </c>
    </row>
    <row r="2" spans="1:3">
      <c r="A2" s="3" t="s">
        <v>208</v>
      </c>
    </row>
    <row r="3" spans="1:3">
      <c r="A3" s="4" t="s">
        <v>735</v>
      </c>
      <c r="B3" s="6" t="n">
        <v>2000</v>
      </c>
      <c r="C3" s="6" t="n">
        <v>2500</v>
      </c>
    </row>
    <row r="4" spans="1:3">
      <c r="A4" s="4" t="s">
        <v>736</v>
      </c>
      <c r="B4" s="5" t="n">
        <v>102541</v>
      </c>
      <c r="C4" s="5" t="n">
        <v>22063</v>
      </c>
    </row>
    <row r="5" spans="1:3">
      <c r="A5" s="4" t="s">
        <v>737</v>
      </c>
      <c r="B5" s="6" t="n">
        <v>0</v>
      </c>
      <c r="C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38</v>
      </c>
      <c r="B1" s="2" t="s">
        <v>73</v>
      </c>
      <c r="D1" s="2" t="s">
        <v>1</v>
      </c>
    </row>
    <row r="2" spans="1:6">
      <c r="B2" s="2" t="s">
        <v>2</v>
      </c>
      <c r="C2" s="2" t="s">
        <v>74</v>
      </c>
      <c r="D2" s="2" t="s">
        <v>2</v>
      </c>
      <c r="E2" s="2" t="s">
        <v>74</v>
      </c>
      <c r="F2" s="2" t="s">
        <v>27</v>
      </c>
    </row>
    <row r="3" spans="1:6">
      <c r="A3" s="3" t="s">
        <v>210</v>
      </c>
    </row>
    <row r="4" spans="1:6">
      <c r="A4" s="4" t="s">
        <v>739</v>
      </c>
      <c r="B4" s="6" t="n">
        <v>0</v>
      </c>
      <c r="D4" s="6" t="n">
        <v>400</v>
      </c>
    </row>
    <row r="5" spans="1:6">
      <c r="A5" s="4" t="s">
        <v>740</v>
      </c>
      <c r="B5" s="5" t="n">
        <v>0</v>
      </c>
      <c r="D5" s="5" t="n">
        <v>0</v>
      </c>
    </row>
    <row r="6" spans="1:6">
      <c r="A6" s="4" t="s">
        <v>741</v>
      </c>
    </row>
    <row r="7" spans="1:6">
      <c r="A7" s="3" t="s">
        <v>210</v>
      </c>
    </row>
    <row r="8" spans="1:6">
      <c r="A8" s="4" t="s">
        <v>742</v>
      </c>
      <c r="B8" s="5" t="n">
        <v>900</v>
      </c>
      <c r="C8" s="6" t="n">
        <v>1000</v>
      </c>
      <c r="D8" s="5" t="n">
        <v>2400</v>
      </c>
      <c r="E8" s="6" t="n">
        <v>3000</v>
      </c>
    </row>
    <row r="9" spans="1:6">
      <c r="A9" s="4" t="s">
        <v>743</v>
      </c>
      <c r="B9" s="5" t="n">
        <v>800</v>
      </c>
      <c r="D9" s="5" t="n">
        <v>800</v>
      </c>
      <c r="F9" s="6" t="n">
        <v>600</v>
      </c>
    </row>
    <row r="10" spans="1:6">
      <c r="A10" s="4" t="s">
        <v>744</v>
      </c>
    </row>
    <row r="11" spans="1:6">
      <c r="A11" s="3" t="s">
        <v>210</v>
      </c>
    </row>
    <row r="12" spans="1:6">
      <c r="A12" s="4" t="s">
        <v>742</v>
      </c>
      <c r="B12" s="5" t="n">
        <v>500</v>
      </c>
      <c r="C12" s="6" t="n">
        <v>400</v>
      </c>
      <c r="D12" s="5" t="n">
        <v>2000</v>
      </c>
      <c r="E12" s="6" t="n">
        <v>1400</v>
      </c>
    </row>
    <row r="13" spans="1:6">
      <c r="A13" s="4" t="s">
        <v>743</v>
      </c>
      <c r="B13" s="6" t="n">
        <v>600</v>
      </c>
      <c r="D13" s="6" t="n">
        <v>600</v>
      </c>
      <c r="F13" s="6" t="n">
        <v>5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s>
  <sheetData>
    <row r="1" spans="1:6">
      <c r="A1" s="1" t="s">
        <v>745</v>
      </c>
      <c r="B1" s="2" t="s">
        <v>746</v>
      </c>
      <c r="C1" s="2" t="s">
        <v>2</v>
      </c>
      <c r="D1" s="2" t="s">
        <v>74</v>
      </c>
      <c r="E1" s="2" t="s">
        <v>2</v>
      </c>
      <c r="F1" s="2" t="s">
        <v>74</v>
      </c>
    </row>
    <row r="2" spans="1:6">
      <c r="A2" s="3" t="s">
        <v>212</v>
      </c>
    </row>
    <row r="3" spans="1:6">
      <c r="A3" s="4" t="s">
        <v>747</v>
      </c>
      <c r="B3" s="5" t="n">
        <v>3</v>
      </c>
    </row>
    <row r="4" spans="1:6">
      <c r="A4" s="4" t="s">
        <v>748</v>
      </c>
      <c r="B4" s="4" t="s">
        <v>472</v>
      </c>
    </row>
    <row r="5" spans="1:6">
      <c r="A5" s="4" t="s">
        <v>749</v>
      </c>
      <c r="B5" s="10" t="n">
        <v>1.5</v>
      </c>
    </row>
    <row r="6" spans="1:6">
      <c r="A6" s="4" t="s">
        <v>77</v>
      </c>
    </row>
    <row r="7" spans="1:6">
      <c r="A7" s="3" t="s">
        <v>212</v>
      </c>
    </row>
    <row r="8" spans="1:6">
      <c r="A8" s="4" t="s">
        <v>750</v>
      </c>
      <c r="B8" s="9" t="n">
        <v>20.1</v>
      </c>
    </row>
    <row r="9" spans="1:6">
      <c r="A9" s="4" t="s">
        <v>751</v>
      </c>
    </row>
    <row r="10" spans="1:6">
      <c r="A10" s="3" t="s">
        <v>212</v>
      </c>
    </row>
    <row r="11" spans="1:6">
      <c r="A11" s="4" t="s">
        <v>752</v>
      </c>
      <c r="C11" s="4" t="s">
        <v>360</v>
      </c>
      <c r="D11" s="4" t="s">
        <v>378</v>
      </c>
      <c r="E11" s="4" t="s">
        <v>362</v>
      </c>
      <c r="F11" s="4" t="s">
        <v>3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35</v>
      </c>
    </row>
    <row r="2" spans="1:2">
      <c r="A2" s="3" t="s">
        <v>754</v>
      </c>
    </row>
    <row r="3" spans="1:2">
      <c r="A3" s="4" t="s">
        <v>31</v>
      </c>
      <c r="B3" s="6" t="n">
        <v>3517</v>
      </c>
    </row>
    <row r="4" spans="1:2">
      <c r="A4" s="4" t="s">
        <v>34</v>
      </c>
      <c r="B4" s="5" t="n">
        <v>334</v>
      </c>
    </row>
    <row r="5" spans="1:2">
      <c r="A5" s="4" t="s">
        <v>755</v>
      </c>
      <c r="B5" s="5" t="n">
        <v>6905</v>
      </c>
    </row>
    <row r="6" spans="1:2">
      <c r="A6" s="4" t="s">
        <v>37</v>
      </c>
      <c r="B6" s="5" t="n">
        <v>166</v>
      </c>
    </row>
    <row r="7" spans="1:2">
      <c r="A7" s="4" t="s">
        <v>40</v>
      </c>
      <c r="B7" s="5" t="n">
        <v>804</v>
      </c>
    </row>
    <row r="8" spans="1:2">
      <c r="A8" s="4" t="s">
        <v>756</v>
      </c>
      <c r="B8" s="5" t="n">
        <v>11726</v>
      </c>
    </row>
    <row r="9" spans="1:2">
      <c r="A9" s="3" t="s">
        <v>757</v>
      </c>
    </row>
    <row r="10" spans="1:2">
      <c r="A10" s="4" t="s">
        <v>43</v>
      </c>
      <c r="B10" s="5" t="n">
        <v>238</v>
      </c>
    </row>
    <row r="11" spans="1:2">
      <c r="A11" s="4" t="s">
        <v>44</v>
      </c>
      <c r="B11" s="5" t="n">
        <v>129</v>
      </c>
    </row>
    <row r="12" spans="1:2">
      <c r="A12" s="4" t="s">
        <v>45</v>
      </c>
      <c r="B12" s="5" t="n">
        <v>480</v>
      </c>
    </row>
    <row r="13" spans="1:2">
      <c r="A13" s="4" t="s">
        <v>758</v>
      </c>
      <c r="B13" s="6" t="n">
        <v>8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9</v>
      </c>
      <c r="B1" s="2" t="s">
        <v>73</v>
      </c>
      <c r="E1" s="2" t="s">
        <v>1</v>
      </c>
    </row>
    <row r="2" spans="1:6">
      <c r="B2" s="2" t="s">
        <v>2</v>
      </c>
      <c r="C2" s="2" t="s">
        <v>452</v>
      </c>
      <c r="D2" s="2" t="s">
        <v>74</v>
      </c>
      <c r="E2" s="2" t="s">
        <v>2</v>
      </c>
      <c r="F2" s="2" t="s">
        <v>74</v>
      </c>
    </row>
    <row r="3" spans="1:6">
      <c r="A3" s="3" t="s">
        <v>214</v>
      </c>
    </row>
    <row r="4" spans="1:6">
      <c r="A4" s="4" t="s">
        <v>760</v>
      </c>
      <c r="C4" s="6" t="n">
        <v>29900</v>
      </c>
      <c r="E4" s="6" t="n">
        <v>29900</v>
      </c>
    </row>
    <row r="5" spans="1:6">
      <c r="A5" s="4" t="s">
        <v>76</v>
      </c>
      <c r="D5" s="6" t="n">
        <v>749</v>
      </c>
      <c r="E5" s="5" t="n">
        <v>2142</v>
      </c>
      <c r="F5" s="6" t="n">
        <v>1835</v>
      </c>
    </row>
    <row r="6" spans="1:6">
      <c r="A6" s="4" t="s">
        <v>761</v>
      </c>
      <c r="B6" s="6" t="n">
        <v>-2502</v>
      </c>
      <c r="D6" s="6" t="n">
        <v>-4920</v>
      </c>
      <c r="E6" s="6" t="n">
        <v>-41837</v>
      </c>
      <c r="F6" s="6" t="n">
        <v>-14877</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35</v>
      </c>
    </row>
    <row r="2" spans="1:2">
      <c r="A2" s="4" t="s">
        <v>763</v>
      </c>
    </row>
    <row r="3" spans="1:2">
      <c r="A3" s="3" t="s">
        <v>214</v>
      </c>
    </row>
    <row r="4" spans="1:2">
      <c r="A4" s="4" t="s">
        <v>764</v>
      </c>
      <c r="B4" s="9" t="n">
        <v>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766</v>
      </c>
      <c r="C1" s="2" t="s">
        <v>767</v>
      </c>
      <c r="D1" s="2" t="s">
        <v>768</v>
      </c>
    </row>
    <row r="2" spans="1:4">
      <c r="A2" s="3" t="s">
        <v>769</v>
      </c>
    </row>
    <row r="3" spans="1:4">
      <c r="A3" s="4" t="s">
        <v>770</v>
      </c>
      <c r="C3" s="6" t="n">
        <v>50</v>
      </c>
    </row>
    <row r="4" spans="1:4">
      <c r="A4" s="4" t="s">
        <v>771</v>
      </c>
      <c r="C4" s="5" t="n">
        <v>50</v>
      </c>
    </row>
    <row r="5" spans="1:4">
      <c r="A5" s="4" t="s">
        <v>772</v>
      </c>
      <c r="C5" s="6" t="n">
        <v>80</v>
      </c>
    </row>
    <row r="6" spans="1:4">
      <c r="A6" s="4" t="s">
        <v>773</v>
      </c>
      <c r="B6" s="6" t="n">
        <v>43</v>
      </c>
    </row>
    <row r="7" spans="1:4">
      <c r="A7" s="4" t="s">
        <v>774</v>
      </c>
      <c r="D7" s="6"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21:01:57Z</dcterms:created>
  <dcterms:modified xmlns:dcterms="http://purl.org/dc/terms/" xmlns:xsi="http://www.w3.org/2001/XMLSchema-instance" xsi:type="dcterms:W3CDTF">2019-05-06T21:01:57Z</dcterms:modified>
</cp:coreProperties>
</file>